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sheetId="6" r:id="rId6"/>
    <s:sheet name="Liquidity and management's plan" sheetId="7" r:id="rId7"/>
    <s:sheet name="Summary of significant accounti" sheetId="8" r:id="rId8"/>
    <s:sheet name="Fair value measurements" sheetId="9" r:id="rId9"/>
    <s:sheet name="Series A redeemable convertible" sheetId="10" r:id="rId10"/>
    <s:sheet name="Debt" sheetId="11" r:id="rId11"/>
    <s:sheet name="Stockholders' equity (deficit)" sheetId="12" r:id="rId12"/>
    <s:sheet name="Commitments and contingencies" sheetId="13" r:id="rId13"/>
    <s:sheet name="License agreements, research co" sheetId="14" r:id="rId14"/>
    <s:sheet name="Related person transactions" sheetId="15" r:id="rId15"/>
    <s:sheet name="Subsequent events" sheetId="16" r:id="rId16"/>
    <s:sheet name="Summary of significant accoun17" sheetId="17" r:id="rId17"/>
    <s:sheet name="Summary of significant accoun18" sheetId="18" r:id="rId18"/>
    <s:sheet name="Fair value measurements (Tables" sheetId="19" r:id="rId19"/>
    <s:sheet name="Stockholders' equity (deficit) " sheetId="20" r:id="rId20"/>
    <s:sheet name="Organization (Details Textual)" sheetId="21" r:id="rId21"/>
    <s:sheet name="Liquidity and management's pl22" sheetId="22" r:id="rId22"/>
    <s:sheet name="Summary of significant accoun23" sheetId="23" r:id="rId23"/>
    <s:sheet name="Summary of significant accoun24" sheetId="24" r:id="rId24"/>
    <s:sheet name="Fair value measurements (Detail" sheetId="25" r:id="rId25"/>
    <s:sheet name="Fair value measurements (Deta26" sheetId="26" r:id="rId26"/>
    <s:sheet name="Series A redeemable convertib27" sheetId="27" r:id="rId27"/>
    <s:sheet name="Debt (Details Textual)" sheetId="28" r:id="rId28"/>
    <s:sheet name="Stockholders' equity (deficit29" sheetId="29" r:id="rId29"/>
    <s:sheet name="Stockholders' equity (deficit30" sheetId="30" r:id="rId30"/>
    <s:sheet name="Commitments and contingencies (" sheetId="31" r:id="rId31"/>
    <s:sheet name="License agreements, research 32" sheetId="32" r:id="rId32"/>
    <s:sheet name="Subsequent events (Details Text" sheetId="33" r:id="rId33"/>
  </s:sheets>
  <s:definedNames/>
  <s:calcPr calcId="124519" calcMode="auto" fullCalcOnLoad="1"/>
</s:workbook>
</file>

<file path=xl/sharedStrings.xml><?xml version="1.0" encoding="utf-8"?>
<sst xmlns="http://schemas.openxmlformats.org/spreadsheetml/2006/main" uniqueCount="407">
  <si>
    <t>Document And Entity Information - shares</t>
  </si>
  <si>
    <t>6 Months Ended</t>
  </si>
  <si>
    <t>Jun. 30, 2015</t>
  </si>
  <si>
    <t>Jul. 31, 2015</t>
  </si>
  <si>
    <t>Document Information [Line Items]</t>
  </si>
  <si>
    <t>Entity Registrant Name</t>
  </si>
  <si>
    <t>OPGEN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Trading Symbol</t>
  </si>
  <si>
    <t>OPGN</t>
  </si>
  <si>
    <t>Entity Common Stock, Shares Outstanding</t>
  </si>
  <si>
    <t>Document Fiscal Period Focus</t>
  </si>
  <si>
    <t>Q2</t>
  </si>
  <si>
    <t>Document Fiscal Year Focus</t>
  </si>
  <si>
    <t>Condensed Balance Sheets - USD ($)</t>
  </si>
  <si>
    <t>Dec. 31, 2014</t>
  </si>
  <si>
    <t>Current assets</t>
  </si>
  <si>
    <t>Cash and cash equivalents</t>
  </si>
  <si>
    <t>Accounts receivable, net</t>
  </si>
  <si>
    <t>Inventory, net</t>
  </si>
  <si>
    <t>Prepaid expenses and other current assets</t>
  </si>
  <si>
    <t>Total current assets</t>
  </si>
  <si>
    <t>Property and equipment, net</t>
  </si>
  <si>
    <t>Deferred IPO issuance costs</t>
  </si>
  <si>
    <t>Other noncurrent assets</t>
  </si>
  <si>
    <t>Total assets</t>
  </si>
  <si>
    <t>Current liabilities</t>
  </si>
  <si>
    <t>Accounts payable</t>
  </si>
  <si>
    <t>Accrued compensation and benefits</t>
  </si>
  <si>
    <t>Accrued liabilities</t>
  </si>
  <si>
    <t>Deferred revenue</t>
  </si>
  <si>
    <t>Short term notes payable</t>
  </si>
  <si>
    <t>Current maturities of long-term capital lease obligation</t>
  </si>
  <si>
    <t>Short-term convertible notes, net of discounts</t>
  </si>
  <si>
    <t>Total current liabilities</t>
  </si>
  <si>
    <t>Long-term capital lease obligations and other noncurrent liabilities</t>
  </si>
  <si>
    <t>Total liabilities</t>
  </si>
  <si>
    <t>Commitments and contingencies (Note 10)</t>
  </si>
  <si>
    <t>Redeemable convertible preferred stock</t>
  </si>
  <si>
    <t>Total redeemable convertible preferred stock</t>
  </si>
  <si>
    <t>Stockholders' equtiy (deficit)</t>
  </si>
  <si>
    <t>Common stock, $.01 par value; 200,000,000 shares authorized; 10,719,272 and 493,178 shares issued and outstanding at June 30, 2015 and December 31, 2014, respectively</t>
  </si>
  <si>
    <t>Additional paid-in capital</t>
  </si>
  <si>
    <t>Accumulated deficit</t>
  </si>
  <si>
    <t>Total stockholders' equity (deficit)</t>
  </si>
  <si>
    <t>Total liabilities, redeemable preferred stock and stockholders' equity (deficit)</t>
  </si>
  <si>
    <t>Series A Convertible Redeemable Preferred Stock</t>
  </si>
  <si>
    <t>Condensed Balance Sheets (Parenthetical) -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preference</t>
  </si>
  <si>
    <t>Condensed Statements of Operations - USD ($)</t>
  </si>
  <si>
    <t>3 Months Ended</t>
  </si>
  <si>
    <t>Jun. 30, 2014</t>
  </si>
  <si>
    <t>Revenue</t>
  </si>
  <si>
    <t>Product sales</t>
  </si>
  <si>
    <t>Laboratory services</t>
  </si>
  <si>
    <t>Collaborations revenue</t>
  </si>
  <si>
    <t>Total revenue</t>
  </si>
  <si>
    <t>Operating expenses</t>
  </si>
  <si>
    <t>Cost of products sold</t>
  </si>
  <si>
    <t>Cost of services</t>
  </si>
  <si>
    <t>Research and development</t>
  </si>
  <si>
    <t>General and administrative</t>
  </si>
  <si>
    <t>Sales and marketing</t>
  </si>
  <si>
    <t>Total operating expenses</t>
  </si>
  <si>
    <t>Operating loss</t>
  </si>
  <si>
    <t>Other income (expense)</t>
  </si>
  <si>
    <t>Interest income</t>
  </si>
  <si>
    <t>Interest expense</t>
  </si>
  <si>
    <t>Change in fair value of derivative financial instruments</t>
  </si>
  <si>
    <t>Total other income (expense)</t>
  </si>
  <si>
    <t>Net loss</t>
  </si>
  <si>
    <t>Preferred stock dividends</t>
  </si>
  <si>
    <t>Net loss available to common stockholders</t>
  </si>
  <si>
    <t>Net loss per common share - basic and diluted (in dollars per share)</t>
  </si>
  <si>
    <t>Weighted average shares outstanding - basic and diluted (in shares)</t>
  </si>
  <si>
    <t>Condensed Statements of Cash Flows - USD ($)</t>
  </si>
  <si>
    <t>Cash flows from operating activities</t>
  </si>
  <si>
    <t>Adjustments to reconcile net loss to net cash used in operating activities:</t>
  </si>
  <si>
    <t>Depreciation and amortization</t>
  </si>
  <si>
    <t>Noncash interest expense</t>
  </si>
  <si>
    <t>Share-based compensation</t>
  </si>
  <si>
    <t>Inventory obsolescence expense (recovery)</t>
  </si>
  <si>
    <t>Changes in operating assets and liabilities:</t>
  </si>
  <si>
    <t>Accounts receivable</t>
  </si>
  <si>
    <t>Inventory</t>
  </si>
  <si>
    <t>All other assets</t>
  </si>
  <si>
    <t>Accrued compensation and other liabilities</t>
  </si>
  <si>
    <t>Net cash used in operating activities</t>
  </si>
  <si>
    <t>Cash flows from investing activities</t>
  </si>
  <si>
    <t>Purchases of property and equipment</t>
  </si>
  <si>
    <t>Net cash used in investing activities</t>
  </si>
  <si>
    <t>Cash flows from financing activities</t>
  </si>
  <si>
    <t>Proceeds from issuance of preferred stock, net of issuance costs</t>
  </si>
  <si>
    <t>Proceeds from issuance of convertible notes and warrants, net of issuance costs</t>
  </si>
  <si>
    <t>Proceeds from issuance of short-term notes, net of issuance costs</t>
  </si>
  <si>
    <t>Proceeds from exercise of stock options and warrants</t>
  </si>
  <si>
    <t>Proceeds from initial public offering, net of issuance costs paid in 2015</t>
  </si>
  <si>
    <t>Payments on debt</t>
  </si>
  <si>
    <t>Payments on capital lease obligation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Supplemental disclosure of noncash investing and financing activities:</t>
  </si>
  <si>
    <t>Acquisition of equipment purchased through capital leases</t>
  </si>
  <si>
    <t>Debt Conversion, Converted Instrument, Amount</t>
  </si>
  <si>
    <t>Conversion of Series A preferred stock into common shares</t>
  </si>
  <si>
    <t>IPO [Member]</t>
  </si>
  <si>
    <t>Series A Preferred Stock [Member]</t>
  </si>
  <si>
    <t>Organization</t>
  </si>
  <si>
    <t>Organization, Consolidation and Presentation of Financial Statements [Abstract]</t>
  </si>
  <si>
    <t xml:space="preserve"> Note 1 - Organization OpGen, Inc., or the Company, was incorporated in Delaware in 2001. The Company’s headquarters and principal operations are in Gaithersburg, Maryland. The Company operates in one business segment. The Company is an early-stage company using rapid molecular testing and bioinformatics to assist healthcare providers to combat multi-drug resistant infections, or MDROs, as well as providing products and services for Whole Genome Mapping and analysis of microbial, plant, animal and human genomes for life sciences applications. The Company’s lead MDRO product is its Acuitas® MDRO Gene Test, a CLIA lab-based test that provides a profile of MDRO resistant genes from patients screened for colonization or infection. In addition, the Company has more than ten years of experience mapping microbial and other genomes using its proprietary Whole Genome Mapping technology and providing related products and services to customers. In July 2015, the Company acquired AdvanDx, Inc. for 681,818 2.6 3.79 The Company’s operations are subject to certain risks and uncertainties. The risks include rapid technology changes, the need to manage growth, the need to retain key personnel, the need to protect intellectual property and the need to raise additional capital financing on terms acceptable to the Company. The Company’s success depends, in part, on its ability to develop and commercialize its novel technology as well as raise additional capital.</t>
  </si>
  <si>
    <t>Liquidity and management's plans</t>
  </si>
  <si>
    <t>Liquidation Basis Of Accounting Abstract [Abstract]</t>
  </si>
  <si>
    <t>Liquidity and management’s plans</t>
  </si>
  <si>
    <t xml:space="preserve"> Note 2  Liquidity and management’s plans The accompanying financial statements have been prepared on a going-concern basis, which contemplates the realization of assets and satisfaction of liabilities in the normal course of business. Since inception, the Company has incurred, and continues to incur, significant losses from operations. The Company has funded its operations primarily through external investor financing arrangements. The Company raised significant funds in 2013, 2014 and 2015, including: · $ 4.0 · $ 1.5 · $ 2.3 0.3 · $ 0.2 · $ 1.5 · $ 12.1 On May 8, 2015, the Company completed its IPO pursuant to which the Company offered and sold 2,850,000 6.00 17.1 2.1 422,500 7,374,852 In July 2015, the Company acquired AdvanDx, Inc. for 681,818 2.6 3.79 6.0 1,136,364 5.0 4.40 1.0 Merck Global Health Innovation Fund, LLC, The Company’s current operating assumptions, which include management’s best estimate of future revenue and operating expenses, indicate that current cash on hand (including the $6.0 million from Merck GHI) will be sufficient to fund operations through at least the end of 2015. In the event the Company is unable to successfully raise additional capital in 2016, the Company will not have sufficient cash flows and liquidity to finance its business operations as currently contemplated. Accordingly, in such circumstances the Company would be compelled to reduce general and administrative expenses and delay research and development projects, including the purchase of scientific equipment and supplies, until it is able to obtain sufficient financing, or pursue other strategic alternatives which may include licensing and/or partnering arrangements or mergers and acquisitions. The financial statements do not include any adjustments relating to recoverability and classification of recorded asset amounts or the amounts and classification of liabilities that might be necessary should the Company be unable to continue in existence.</t>
  </si>
  <si>
    <t>Summary of significant accounting policies</t>
  </si>
  <si>
    <t>Accounting Policies [Abstract]</t>
  </si>
  <si>
    <t xml:space="preserve"> Note 3 - Summary of significant accounting policies The accompanying interim condensed financial statements are unaudited. These unaudited condensed financial statements have been prepared in accordance with the rules and regulations of the United States Securities and Exchange Commission, or SEC, for interim financial information. Accordingly, they do not include all the information and footnotes required by U.S. Generally Accepted Accounting Principles, or GAAP, for complete financial statements. These unaudited interim condensed financial statements should be read in conjunction with the audited financial statements and accompanying notes for the year ended December 31, 2014. The unaudited interim condensed financial statements have been prepared on the same basis as the annual financial statements included in the Company’s registration statement on Form S-1 and, in the opinion of management, reflect all the adjustments (consisting of normal recurring adjustments) necessary to state fairly the Company’s financial position as of June 30, 2015 and the results of operations and cash flows for the three and six months ended June 30, 2015 and 2014. The interim condensed results of operations are not necessarily indicative of the results that may occur for the full fiscal year. The December 31, 2014 balance sheet included herein was derived from the audited financial statements, but may not include all disclosures including notes required by GAAP for complete financial statement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financial statements, estimates are used for, but not limited to, share-based compensation, allowances for doubtful accounts and inventories, valuation of derivative financial instruments, beneficial conversion features of convertible debt, deferred tax assets and liabilities and related valuation allowance, and depreciation and amortization and estimated useful lives of long-lived assets. Actual results could differ from those estimates. All current assets and liabilities are carried at cost, which approximates fair value, because of the short-term maturities of those instruments. Debt and capital leases are reflective of fair value based on instruments with similar terms available to the Company.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 250,000 The Company’s accounts receivable result from revenues earned but not collected from customers. Credit is extended based on an evaluation of a customer’s financial condition and, generally, collateral is not required. Accounts receivable are due within 30 45 79,697 At June 30, 2015, the Company had accounts receivable from five customers which individually represented 31 20 15 13 10 79 15 June 30, December 31, Raw materials and supplies $ 96,450 $ 40,749 Work-in process 122,433 135,625 Finished goods 128,580 193,368 Total $ 347,463 $ 369,742 Inventories include the Argus Whole Genome Mapping Systems, reagents and supplies used for Argus consumable kits, and cards used for the Argus Whole Genome Mapping System as well as in the sales of the Company’s laboratory services. Inventory reserve for obsolescence and expirations was $ 779,496 867,816 A warranty reserve is established upon the sale of any Argus System or Whole Genome Mapping product that is covered by warranty based on the estimated cost of replacement parts during the warranty period. Warranty periods are twelve months. The reserve is adjusted during the warranty period to reflect the remaining estimated costs under the warranty. The reserve for warranties was $ 4,250 2,750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An impairment loss would be measured as the amount by which the carrying value of the asset exceeds the estimated fair value of the asset. Assets to be disposed of are reported at the lower of the carrying amount or fair value, less costs to sell. During the three and six months ended June 30, 2015 and 2014, the Company determined that there were no impaired long-lived assets. All shares of Series A redeemable convertible preferred stock, or Series A Preferred Stock (including those shares issued in connection with the conversion of the 2014 and 2015 convertible debt (see Note 6)), were converted into 7,374,852 Prior to the IPO, the carrying value of the Series A Preferred Stock was increased by the accretion of related discounts, issuance costs and accrued but unpaid dividends so that the carrying amount would equal the redemption amount at the dates the stock becomes redeemable. At December 31, 2014, the Company had 3,999,864 70 The Company recognizes revenue primarily from sales of its Argus System, sales of extended warranty service contracts for the Argus System, providing laboratory services, and from “funded software development” arrangements with collaborative parties. Revenue is recognized when the following criteria are met: persuasive evidence of an arrangement exists; delivery has occurred; the selling price is fixed or determinable; and collectability is reasonably assured. At times, the Company sells products and services, or performs software development,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mounts billed to customers for shipping and handling are included in revenue when the related product or service revenue is recognized. Shipping and handling costs are included in cost of sales. Revenue from sales of the Argus System When an Argus System is sold without the Genome Builder software, total arrangement consideration is recognized as revenue when the system is delivered to the customer. Ancillary performance obligations, including installation, limited customer training and limited consumables, are considered inconsequential and are combined with the Argus System as one unit of accounting. When an Argus System is sold with the Genome Builder software in a multiple-element arrangement, total arrangement consideration is allocated to the Argus System and to the Genome Builder software based on their relative selling prices. Selling prices are determined based on sales of similar systems to similar customers and, where no sales have occurred, on management’s best estimate of the expected selling price relative to similar products. Revenue related to the Argus System is recognized when it is delivered to the customer; revenue for the Genome Builder software is recognized when it is delivered to the customer. Revenue from sales of Genome Builder Software and consumables (on a stand-alone basis) Revenue is recognized for Genome Builder Software and for consumables, when sold on a standalone basis, upon delivery to the customer. Revenue from extended warranty service contracts The Company recognizes revenue associated with extended warranty service contracts over the service period in proportion to the costs expected to be incurred over that same period. Revenue from providing laboratory services The Company recognizes revenue associated with laboratory services contracts when the service has been performed and reports are made available to the customer. Revenue from funded software development arrangements The Company’s funded software development arrangements generally consist of multiple-elements. Total arrangement consideration is allocated to the identified units of accounting based on their relative selling prices and revenue is then recognized for each unit based on its specific characteristics. When funded software development arrangements include substantive research and development milestones, revenue is recognized for each such milestone when the milestone is achieved and is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achievement of the milestone. Share-based payments are recognized at fair value. The fair value of share-based payments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Share-based compensation expense recognized is based on the value of the portion of stock-based awards that is ultimately expected to vest during the period.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s federal net operating loss, or NOL, carryforwards of $ 76,267,809 2022 Basic loss per share is computed by dividing net loss available to common shareholders by the weighted average number of shares of common stock outstanding during the period. For periods of net income, and when the effects are not anti-dilutive, diluted earnings per share is computed by dividing net income available to common share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restricted stock units (in 2014), (iii) stock purchase warrants, and (iv) prior to the IPO, convertible preferred stock and convertible debt, exercisable or exchangeable into common stock which have been excluded from the computation of diluted loss per share, was 5.4 4.2 In May 2014, the Financial Accounting Standards Board, or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standard is effective for the Company’s reporting year beginning January 1, 2018 and early adoption is permitted starting January 1, 2017. The Company is currently evaluating the impact, if any, that this new accounting pronouncement will have on its financial statements. 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Company’s reporting year beginning January 1, 2017 and early adoption is permitted. The Company is currently evaluating the impact, if any, that this new accounting pronouncement will have on its financial statements. In April 2015, the FASB issued accounting guidance requiring that debt issuance costs related to a recognized liability be presented on the balance sheet as a direct reduction from the carrying amount of that debt liability, consistent with debt discounts. The recognition and measurement guidance for debt issuance costs are not affected. The standard is effective for reporting periods beginning after December 15, 2015. The Company is currently evaluating the impact, if any, that this new accounting pronouncement will have on its financial statements. The Company has evaluated all other issued and unadopted Accounting Standards Updates and believes the adoption of these standards will not have a material impact on its results of operations, financial position, or cash flows.</t>
  </si>
  <si>
    <t>Fair value measurements</t>
  </si>
  <si>
    <t>Fair Value Disclosures [Abstract]</t>
  </si>
  <si>
    <t xml:space="preserve"> Note 4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Fair value at June 30, 2015 Level 1 Level 2 Level 3 Cash and cash equivalents $ 10,215,809 $ 10,215,809 $ - $ - Fair value at December 31, 2014 Level 1 Level 2 Level 3 Cash and cash equivalents $ 749,517 $ 748,048 $ 1,469 $ - The Company’s Level 1 securities primarily consist of cash and cash equivalents, including money market funds and U.S Treasury Notes; the Company determines the estimated fair value for its Level 1 securities using quoted (unadjusted) prices for identical assets or liabilities in active markets. Prior to its IPO, certain stock purchase warrants contained cash settlement features and, accordingly, the Company considered them to be derivative financial instruments and accounted for them at fair value using level 3 inputs. As a result of the Company’s IPO and elimination of the cash settlement features pursuant to their terms, those stock purchase warrants were reclassified to equity. For periods prior to the IPO, the Company determined the fair value of these derivative liabilities using a hybrid valuation method that consisted of a probability weighted expected return method that values the Company’s equity securities assuming various possible future economic outcomes while using an option pricing method (that treated all equity linked instruments as call options on the Company’s equity value with exercise prices based on the liquidation preference of the Series A Preferred Stock ) to estimate the allocation of value within one or more of the scenarios. Using this hybrid method, unobservable inputs included the Company’s equity value, the exercise price for each option value, expected timing of possible economic outcomes such as initial public offering, risk free interest rates and stock price volatility. Description Balance at Established Change in Reclassifed Balance at Derivative warrant liability $ - $ 72,333 $ 647,342 $ (719,675) $ -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at fair value on a non-recurring basis when they are deemed to be impaired. No such fair value impairment was recognized in the periods ended June 30, 2015 and 2014.</t>
  </si>
  <si>
    <t>Series A redeemable convertible preferred stock</t>
  </si>
  <si>
    <t>Preferred Stock, Number of Shares, Par Value and Other Disclosures [Abstract]</t>
  </si>
  <si>
    <t xml:space="preserve"> Note 5  Series A redeemable convertible preferred stock All shares of Series A Preferred Stock (including those shares issued in connection with the conversion of the 2014 and 2015 convertible debt (see Note 6)) were converted into 7,374,852 The Company issued 1,999,864 1.00 1,999,864 1,405,096 1,405,096 594,904 594,904 3,999,864 3,999,864 The holders of the Series A Preferred Stock had the right to receive non-cumulative dividends, at a rate of 8 The holders of Series A Preferred Stock had the right to convert such shares, at their option and at any time, into shares of common stock at the then-applicable conversion rate, as defined. The initial conversion rate was one common share for each preferred share, which could be adjusted for specified dilutive transactions. Beginning in December 2020, the Company may have been obligated to redeem shares of Series A Preferred Stock, if requested, by holders of at least 70</t>
  </si>
  <si>
    <t>Debt</t>
  </si>
  <si>
    <t>Debt Disclosure [Abstract]</t>
  </si>
  <si>
    <t xml:space="preserve"> Note 6 - Debt All the Company’s outstanding demand notes and convertible notes was exchanged for units in the Company’s IPO or otherwise was converted into Series A Preferred Stock and subsequently converted into shares of common stock in connection with the IPO. A short-term 8 150,000 2,500 Demand notes In the fourth quarter of 2014 and first quarter of 2015, the Company raised $ 2.3 0.3 350,000 8 2014 convertible debt In July, August and September 2014, the Company raised $ 1.5 1,500,000 8 2015 convertible debt In February and March 2015, the Company raised $ 1.5 8 1,875,000 1.25 1.00 1.00 The conversion option embedded in the convertible notes was determined to contain beneficial conversion features, resulting in the bifurcation of those features as an equity instrument (resulting in an additional debt discount) at issuance. After allocation of the gross proceeds to the detachable stock purchase warrants (discussed below) and beneficial conversion feature, the total debt discount recognized was equal to the face value of the 2015 convertible notes. Upon conversion in May 2015, the remaining unamortized beneficial conversion feature of approximately $ 1.5 71,421 The 2015 convertible note holders also received detachable stock purchase warrants exercisable for 225,011 110 0.7</t>
  </si>
  <si>
    <t>Stockholders' equity (deficit)</t>
  </si>
  <si>
    <t>Stockholders' Equity Note [Abstract]</t>
  </si>
  <si>
    <t xml:space="preserve"> Note 7 - Stockholders’ equity (deficit) Initial public offering On May 8, 2015, the Company completed its IPO pursuant to which the Company offered and sold 2,850,000 6.00 17.1 2.1 2.9 422,500 4,225 7,374,852 The stock purchase warrants issued as part of the units (including over-allotment option) are exercisable for 3,272,500 6.60 five years May 8, 2020 Stock options In 2002, the Company adopted the 2002 Stock Option and Restricted Stock Plan, or the 2002 plan, pursuant to which the Company’s Board of Directors could grant either incentive stock options or non-qualified stock options, shares of restricted stock, shares of unrestricted common stock, and other share-based awards to officers and employees. In 2008, the Company adopted the 2008 Stock Option and Restricted Stock Plan, or the 2008 plan, pursuant to which the Company’s Board of Directors may grant either incentive or non-qualified stock options or shares of restricted stock to directors, key employees, consultants and advisors. In April 2015, the Company adopted, and the Company’s stockholders approved, the 2015 Equity Incentive Plan, or the 2015 Plan; the 2015 Plan became effective upon the execution and delivery of the underwriting agreement for the Company’s IPO. Following the effectiveness of the 2015 Plan, no further grants will be made under the 2002 or 2008 plans. The 2015 Plan provides for the granting of incentive stock options within the meaning of Section 422 of th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1,355,000 4 remained 879,571 For the three months ended June 30, 2015 and 2014, the Company recorded $ 320,088 26,553 910,691 55,480 Three months ended June 30, 2015 2014 Research and development $ 70,228 $ 5,975 General and administrative 199,179 19,818 Sales and marketing 50,681 760 $ 320,088 $ 26,553 Six months ended June 30, 2015 2014 Research and development $ 106,684 $ 12,069 General and administrative 282,478 41,878 Sales and marketing 521,529 1,533 $ 910,691 $ 55,480 During the six months ended June 30, 2015, the Company granted stock options to acquire 1,406,887 price of $ 2.83 3.47 1,704,959 Restricted stock units In March 2014, the Company awarded restricted stock units to acquire 130,640 130,640 Stock purchase warrants The Company has total stock purchase warrants to acquire 3,716,355 33,594 3,457,750</t>
  </si>
  <si>
    <t>Commitments and contingencies</t>
  </si>
  <si>
    <t>Commitments and Contingencies Disclosure [Abstract]</t>
  </si>
  <si>
    <t xml:space="preserve"> Note 8 - Commitments and contingencies Operating leases During 2008, the Company relocated its headquarters to Gaithersburg, Maryland. The operating lease for that facility contained stated monthly rates with annual increases effective each anniversary date, and was scheduled to terminate in September 2012. In April 2011, this lease was modified and extended until September 2014; in March 2014, the Company extended the termination date to April 2015. On March 20, 2015, the Company extended the term of the existing lease by 69 was $ 380,641 443,713 Capital leases The Company leases computer equipment, office furniture, and equipment under various capital leases. The leases expire at various dates through 2018. The leases require monthly principal and interest payments.</t>
  </si>
  <si>
    <t>License agreements, research collaborations and development agreements</t>
  </si>
  <si>
    <t>License Agreements Research Collaborations And Development Agreements [Abstract]</t>
  </si>
  <si>
    <t xml:space="preserve"> Note 9 - License agreements, research collaborations and development agreements The Company is a party to two license agreements to acquire certain patent rights and technologies. Royalties are incurred upon the sale of a product or service which utilizes the licensed technology. Certain of the agreements require the Company to pay minimum royalties or license maintenance fees. The company re-negotiated one of its license agreements in April 2015 to reduce its annual minimum royalty arrangement and, therefore, the accompanying financial statements reflect $ (44,526) 24,298 (21,227) 49,332 fees are $ 20,000 In September 2013, the Company entered into a technology development agreement in which the Company would receive fixed milestone payments for meeting development milestones under the agreement. Since the milestones are substantive, the Company recognizes revenue in the periods in which the substantive milestones are achieved; the Company attained sixteen milestones during 2014. In addition, the Company received an upfront payment of $ 250,000 The Company recognized total revenue of $ 280,560 1,305,560 27,780 677,780</t>
  </si>
  <si>
    <t>Related person transactions</t>
  </si>
  <si>
    <t>Related Party Transactions [Abstract]</t>
  </si>
  <si>
    <t xml:space="preserve"> Note 10 - Related person transactions In March 2014, the Company entered into a supply agreement with Fluidigm under which Fluidigm supplies the Company with its microfluidic test platform for use in manufacturing the Acuitas MDRO Gene Test. The Company’s Chief Executive Officer and Chair of the Board of Directors of the Company, is a director of Fluidigm. See Note 11.</t>
  </si>
  <si>
    <t>Subsequent events</t>
  </si>
  <si>
    <t>Subsequent Events [Abstract]</t>
  </si>
  <si>
    <t xml:space="preserve"> Note 11 - Subsequent events On July 12, 2015, the Company entered into a letter agreement, or the Agreement, with Fluidigm On July 14, 2015, the Company completed the strategic acquisition of AdvanDx, Inc., or AdvanDx, through consummation of a merger transaction, or the Merger. Pursuant to an Agreement and Plan of Merger, or the Merger Agreement, a newly formed Merger Sub merged with and into AdvanDx, with AdvanDx surviving as a wholly owned subsidiary of the Company in accordance with the General Corporation Law of the State of Delaware. Under the terms of the Merger Agreement, the merger consideration consisted of an aggregate 681,818 of the Company's common stock with a value of $ 2.6 3.79 , as amended, or the Securities Act, On July 14, 2015, as a condition to the AdvanDx merger, the Company also entered into a Common Stock and Note Purchase Agreement, or the Purchase Agreement, with Merck GHI, pursuant to which Merck GHI purchased 1,136,364 4.40 5,000,000 1,000,000 a two-year maturity date from the date of issuance. The Company's obligations under the Note are secured by a lien on all of the Company's assets pursuant to the terms of a Security Agreement, dated as of July 14, 2015, by and among the Company and AdvanDx, as debtors, and Merck GHI as the secured party. The sale of the Securities was effected as a private placement transaction under Section 4(a)(2) of the Securities Act. The Company intends to use the proceeds from the sale of the Securities for working capital and other general corporate purposes, including funding AdvanDx’s capital requirements in 2015 and 2016. In connection with the consummation of the issuance and sale of the Securities, the Company's Board of Directors elected David M. Rubin, Ph.D., managing director of Merck GHI to the Company's Board of Directors. In connection with the Merger and the investment transactions, the Company also entered into a Registration Rights Agreement with the AdvanDx stockholders receiving Merger Consideration and with Merck GHI, pursuant to which the investors were granted certain demand registration rights and piggyback registration rights in connection with subsequent registered offerings of the Company's common stock. Merck GHI also received rights to participate on a pro-rata basis in future securities offerings by the Company</t>
  </si>
  <si>
    <t>Summary of significant accounting policies (Policies)</t>
  </si>
  <si>
    <t>Basis of presentation</t>
  </si>
  <si>
    <t xml:space="preserve"> Basis of presentation The accompanying interim condensed financial statements are unaudited. These unaudited condensed financial statements have been prepared in accordance with the rules and regulations of the United States Securities and Exchange Commission, or SEC, for interim financial information. Accordingly, they do not include all the information and footnotes required by U.S. Generally Accepted Accounting Principles, or GAAP, for complete financial statements. These unaudited interim condensed financial statements should be read in conjunction with the audited financial statements and accompanying notes for the year ended December 31, 2014. The unaudited interim condensed financial statements have been prepared on the same basis as the annual financial statements included in the Company’s registration statement on Form S-1 and, in the opinion of management, reflect all the adjustments (consisting of normal recurring adjustments) necessary to state fairly the Company’s financial position as of June 30, 2015 and the results of operations and cash flows for the three and six months ended June 30, 2015 and 2014. The interim condensed results of operations are not necessarily indicative of the results that may occur for the full fiscal year. The December 31, 2014 balance sheet included herein was derived from the audited financial statements, but may not include all disclosures including notes required by GAAP for complete financial statements.</t>
  </si>
  <si>
    <t>Use of estimates</t>
  </si>
  <si>
    <t xml:space="preserve">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financial statements, estimates are used for, but not limited to, share-based compensation, allowances for doubtful accounts and inventories, valuation of derivative financial instruments, beneficial conversion features of convertible debt, deferred tax assets and liabilities and related valuation allowance, and depreciation and amortization and estimated useful lives of long-lived assets. Actual results could differ from those estimates.</t>
  </si>
  <si>
    <t>Fair value of financial instruments</t>
  </si>
  <si>
    <t xml:space="preserve"> Fair value of financial instruments All current assets and liabilities are carried at cost, which approximates fair value, because of the short-term maturities of those instruments. Debt and capital leases are reflective of fair value based on instruments with similar terms available to the Company.</t>
  </si>
  <si>
    <t xml:space="preserve"> Cash and cash equivalents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 250,000</t>
  </si>
  <si>
    <t xml:space="preserve"> Accounts receivable The Company’s accounts receivable result from revenues earned but not collected from customers. Credit is extended based on an evaluation of a customer’s financial condition and, generally, collateral is not required. Accounts receivable are due within 30 45 79,697 At June 30, 2015, the Company had accounts receivable from five customers which individually represented 31 20 15 13 10 79 15</t>
  </si>
  <si>
    <t>Inventories</t>
  </si>
  <si>
    <t xml:space="preserve"> Inventories June 30, December 31, Raw materials and supplies $ 96,450 $ 40,749 Work-in process 122,433 135,625 Finished goods 128,580 193,368 Total $ 347,463 $ 369,742 Inventories include the Argus Whole Genome Mapping Systems, reagents and supplies used for Argus consumable kits, and cards used for the Argus Whole Genome Mapping System as well as in the sales of the Company’s laboratory services. Inventory reserve for obsolescence and expirations was $ 779,496 867,816</t>
  </si>
  <si>
    <t>Product warranty</t>
  </si>
  <si>
    <t xml:space="preserve"> Product warranty A warranty reserve is established upon the sale of any Argus System or Whole Genome Mapping product that is covered by warranty based on the estimated cost of replacement parts during the warranty period. Warranty periods are twelve months. The reserve is adjusted during the warranty period to reflect the remaining estimated costs under the warranty. The reserve for warranties was $ 4,250 2,750</t>
  </si>
  <si>
    <t>Impairment of long-lived assets</t>
  </si>
  <si>
    <t xml:space="preserve"> 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An impairment loss would be measured as the amount by which the carrying value of the asset exceeds the estimated fair value of the asset. Assets to be disposed of are reported at the lower of the carrying amount or fair value, less costs to sell. During the three and six months ended June 30, 2015 and 2014, the Company determined that there were no impaired long-lived assets.</t>
  </si>
  <si>
    <t xml:space="preserve"> Redeemable convertible preferred stock All shares of Series A redeemable convertible preferred stock, or Series A Preferred Stock (including those shares issued in connection with the conversion of the 2014 and 2015 convertible debt (see Note 6)), were converted into 7,374,852 Prior to the IPO, the carrying value of the Series A Preferred Stock was increased by the accretion of related discounts, issuance costs and accrued but unpaid dividends so that the carrying amount would equal the redemption amount at the dates the stock becomes redeemable. At December 31, 2014, the Company had 3,999,864 70</t>
  </si>
  <si>
    <t>Revenue recognition</t>
  </si>
  <si>
    <t xml:space="preserve"> Revenue recognition The Company recognizes revenue primarily from sales of its Argus System, sales of extended warranty service contracts for the Argus System, providing laboratory services, and from “funded software development” arrangements with collaborative parties. Revenue is recognized when the following criteria are met: persuasive evidence of an arrangement exists; delivery has occurred; the selling price is fixed or determinable; and collectability is reasonably assured. At times, the Company sells products and services, or performs software development,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mounts billed to customers for shipping and handling are included in revenue when the related product or service revenue is recognized. Shipping and handling costs are included in cost of sales. Revenue from sales of the Argus System When an Argus System is sold without the Genome Builder software, total arrangement consideration is recognized as revenue when the system is delivered to the customer. Ancillary performance obligations, including installation, limited customer training and limited consumables, are considered inconsequential and are combined with the Argus System as one unit of accounting. When an Argus System is sold with the Genome Builder software in a multiple-element arrangement, total arrangement consideration is allocated to the Argus System and to the Genome Builder software based on their relative selling prices. Selling prices are determined based on sales of similar systems to similar customers and, where no sales have occurred, on management’s best estimate of the expected selling price relative to similar products. Revenue related to the Argus System is recognized when it is delivered to the customer; revenue for the Genome Builder software is recognized when it is delivered to the customer. Revenue from sales of Genome Builder Software and consumables (on a stand-alone basis) Revenue is recognized for Genome Builder Software and for consumables, when sold on a standalone basis, upon delivery to the customer. Revenue from extended warranty service contracts The Company recognizes revenue associated with extended warranty service contracts over the service period in proportion to the costs expected to be incurred over that same period. Revenue from providing laboratory services The Company recognizes revenue associated with laboratory services contracts when the service has been performed and reports are made available to the customer. Revenue from funded software development arrangements The Company’s funded software development arrangements generally consist of multiple-elements. Total arrangement consideration is allocated to the identified units of accounting based on their relative selling prices and revenue is then recognized for each unit based on its specific characteristics. When funded software development arrangements include substantive research and development milestones, revenue is recognized for each such milestone when the milestone is achieved and is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achievement of the milestone.</t>
  </si>
  <si>
    <t xml:space="preserve"> Share-based compensation Share-based payments are recognized at fair value. The fair value of share-based payments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Share-based compensation expense recognized is based on the value of the portion of stock-based awards that is ultimately expected to vest during the period.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t>
  </si>
  <si>
    <t>Income taxes</t>
  </si>
  <si>
    <t xml:space="preserve">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s federal net operating loss, or NOL, carryforwards of $ 76,267,809 2022</t>
  </si>
  <si>
    <t>Loss per share</t>
  </si>
  <si>
    <t xml:space="preserve"> Loss per share Basic loss per share is computed by dividing net loss available to common shareholders by the weighted average number of shares of common stock outstanding during the period. For periods of net income, and when the effects are not anti-dilutive, diluted earnings per share is computed by dividing net income available to common share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restricted stock units (in 2014), (iii) stock purchase warrants, and (iv) prior to the IPO, convertible preferred stock and convertible debt, exercisable or exchangeable into common stock which have been excluded from the computation of diluted loss per share, was 5.4 4.2</t>
  </si>
  <si>
    <t>Recent accounting pronouncements</t>
  </si>
  <si>
    <t xml:space="preserve"> Recent accounting pronouncements In May 2014, the Financial Accounting Standards Board, or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standard is effective for the Company’s reporting year beginning January 1, 2018 and early adoption is permitted starting January 1, 2017. The Company is currently evaluating the impact, if any, that this new accounting pronouncement will have on its financial statements. 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Company’s reporting year beginning January 1, 2017 and early adoption is permitted. The Company is currently evaluating the impact, if any, that this new accounting pronouncement will have on its financial statements. In April 2015, the FASB issued accounting guidance requiring that debt issuance costs related to a recognized liability be presented on the balance sheet as a direct reduction from the carrying amount of that debt liability, consistent with debt discounts. The recognition and measurement guidance for debt issuance costs are not affected. The standard is effective for reporting periods beginning after December 15, 2015. The Company is currently evaluating the impact, if any, that this new accounting pronouncement will have on its financial statements. The Company has evaluated all other issued and unadopted Accounting Standards Updates and believes the adoption of these standards will not have a material impact on its results of operations, financial position, or cash flows.</t>
  </si>
  <si>
    <t>Summary of significant accounting policies (Tables)</t>
  </si>
  <si>
    <t>Schedule of inventories</t>
  </si>
  <si>
    <t xml:space="preserve"> Inventories are valued using the first-in, first-out method and stated at the lower of cost or market and consist of the following: June 30, December 31, Raw materials and supplies $ 96,450 $ 40,749 Work-in process 122,433 135,625 Finished goods 128,580 193,368 Total $ 347,463 $ 369,742 </t>
  </si>
  <si>
    <t>Fair value measurements (Tables)</t>
  </si>
  <si>
    <t>Schedule of financial assets and liabilities measured at fair value on a recurring basis</t>
  </si>
  <si>
    <t xml:space="preserve"> The following tables present the fair value hierarchy for the Company’s financial assets and liabilities measured at fair value on a recurring basis at June 30, 2015 and December 31, 2014: Fair value at June 30, 2015 Level 1 Level 2 Level 3 Cash and cash equivalents $ 10,215,809 $ 10,215,809 $ - $ - Fair value at December 31, 2014 Level 1 Level 2 Level 3 Cash and cash equivalents $ 749,517 $ 748,048 $ 1,469 $ - </t>
  </si>
  <si>
    <t>Summary of change in fair value classified as Level 3 liabilities measured at fair value on a recurring basis</t>
  </si>
  <si>
    <t xml:space="preserve"> The following tables set forth a summary of changes in the fair value of Level 3 liabilities measured at fair value on a recurring basis for the six months ended June 30, 2015: Description Balance at Established Change in Reclassifed Balance at Derivative warrant liability $ - $ 72,333 $ 647,342 $ (719,675) $ - </t>
  </si>
  <si>
    <t>Stockholders' equity (deficit) (Tables)</t>
  </si>
  <si>
    <t>Schedule of allocation of share-based compensation expense</t>
  </si>
  <si>
    <t xml:space="preserve"> The allocation of share-based compensation expense by operating expenses is as follows: Three months ended June 30, 2015 2014 Research and development $ 70,228 $ 5,975 General and administrative 199,179 19,818 Sales and marketing 50,681 760 $ 320,088 $ 26,553 Six months ended June 30, 2015 2014 Research and development $ 106,684 $ 12,069 General and administrative 282,478 41,878 Sales and marketing 521,529 1,533 $ 910,691 $ 55,480 </t>
  </si>
  <si>
    <t>Organization (Details Textual) $ / shares in Units, $ in Millions</t>
  </si>
  <si>
    <t>Jul. 14, 2015USD ($)shares</t>
  </si>
  <si>
    <t>Jun. 30, 2015Segment</t>
  </si>
  <si>
    <t>Jul. 13, 2015$ / shares</t>
  </si>
  <si>
    <t>Segment Reporting, Reconciling Item for Operating Profit (Loss) from Segment to Consolidated [Line Items]</t>
  </si>
  <si>
    <t>Number of business segment | Segment</t>
  </si>
  <si>
    <t>Experience in mapping microbial and other genomes (in years)</t>
  </si>
  <si>
    <t>10 years</t>
  </si>
  <si>
    <t>AdvanDx Inc [Member] | Subsequent Event [Member]</t>
  </si>
  <si>
    <t>Business Acquisition, Equity Interest Issued or Issuable, Number of Shares</t>
  </si>
  <si>
    <t>Common Stock [Member] | AdvanDx Inc [Member] | Subsequent Event [Member]</t>
  </si>
  <si>
    <t>Business Acquisition, Share Price | $ / shares</t>
  </si>
  <si>
    <t>Business Combination, Consideration Transferred, Equity Interests Issued and Issuable | $</t>
  </si>
  <si>
    <t>Liquidity and management's plans (Details Textual) - Debt Instrument, Name [Domain] - USD ($)</t>
  </si>
  <si>
    <t>Jul. 14, 2015</t>
  </si>
  <si>
    <t>May. 08, 2015</t>
  </si>
  <si>
    <t>Mar. 31, 2015</t>
  </si>
  <si>
    <t>Dec. 31, 2013</t>
  </si>
  <si>
    <t>Jul. 13, 2015</t>
  </si>
  <si>
    <t>Apr. 30, 2015</t>
  </si>
  <si>
    <t>Conversion of Stock [Line Items]</t>
  </si>
  <si>
    <t>Proceeds from Issuance of Preferred Stock and Preference Stock</t>
  </si>
  <si>
    <t>Proceeds from Notes Payable</t>
  </si>
  <si>
    <t>Stock And Warrants Issued During Period Shares Initial Public Offering</t>
  </si>
  <si>
    <t>Stock And Warrants Issued During Period Shares Initial Public Offering Purchase Price Per Unit</t>
  </si>
  <si>
    <t>Proceeds From Issuance Of Units Under Initial Public Offering Gross</t>
  </si>
  <si>
    <t>Proceeds From Issuance Of Units Under Initial Public Offering Net</t>
  </si>
  <si>
    <t>Debt Conversion, Original Debt, Amount</t>
  </si>
  <si>
    <t>Conversion of Stock, Shares Issued</t>
  </si>
  <si>
    <t>Common Stock</t>
  </si>
  <si>
    <t>Initial public offering</t>
  </si>
  <si>
    <t>Convertible Notes Payable</t>
  </si>
  <si>
    <t>Proceeds from Other Short-term Debt</t>
  </si>
  <si>
    <t>Short-term Demand Notes</t>
  </si>
  <si>
    <t>Repayments of Notes Payable</t>
  </si>
  <si>
    <t>Unsecured Promissory Note</t>
  </si>
  <si>
    <t>Promissory Note</t>
  </si>
  <si>
    <t>Debt Instrument, Face Amount</t>
  </si>
  <si>
    <t>Series A Preferred Stock</t>
  </si>
  <si>
    <t>Subsequent Event | AdvanDx Inc [Member]</t>
  </si>
  <si>
    <t>Subsequent Event | Merck Global Health Innovation Fund LLC | AdvanDx Inc [Member]</t>
  </si>
  <si>
    <t>Proceeds From Issuance Of Shares And Debt</t>
  </si>
  <si>
    <t>Subsequent Event | Common Stock | AdvanDx Inc [Member]</t>
  </si>
  <si>
    <t>Business Acquisition, Share Price</t>
  </si>
  <si>
    <t>Business Combination, Consideration Transferred, Equity Interests Issued and Issuable</t>
  </si>
  <si>
    <t>Subsequent Event | Common Stock | Merck Global Health Innovation Fund LLC</t>
  </si>
  <si>
    <t>Stock Issued During Period, Shares, Acquisitions</t>
  </si>
  <si>
    <t>Stock Issued During Period, Value, Acquisitions</t>
  </si>
  <si>
    <t>Subsequent Event | Promissory Note | Merck Global Health Innovation Fund LLC</t>
  </si>
  <si>
    <t>Summary of significant accounting policies (Details) - USD ($)</t>
  </si>
  <si>
    <t>Raw materials and supplies</t>
  </si>
  <si>
    <t>Work-in process</t>
  </si>
  <si>
    <t>Finished goods</t>
  </si>
  <si>
    <t>Total</t>
  </si>
  <si>
    <t>Summary of significant accounting policies (Details Textual) - USD ($)</t>
  </si>
  <si>
    <t>12 Months Ended</t>
  </si>
  <si>
    <t>Significant Accounting Policies [Line Items]</t>
  </si>
  <si>
    <t>Allowance for Doubtful Accounts Receivable</t>
  </si>
  <si>
    <t>Inventory Valuation Reserves</t>
  </si>
  <si>
    <t>Operating Loss Carryforwards</t>
  </si>
  <si>
    <t>Antidilutive Securities Excluded from Computation of Earnings Per Share, Amount</t>
  </si>
  <si>
    <t>Cash, FDIC Insured Amount</t>
  </si>
  <si>
    <t>Operating Loss Carryforwards, Limitations on Use</t>
  </si>
  <si>
    <t>Product Warranty Accrual</t>
  </si>
  <si>
    <t>Common Stock [Member]</t>
  </si>
  <si>
    <t>Convertible Preferred Stock, Shares Issued upon Conversion</t>
  </si>
  <si>
    <t>Temporary Equity Redemption Request Of Minimum Percentage Of Holders Of Outstanding Preferred Stock Required</t>
  </si>
  <si>
    <t>70.00%</t>
  </si>
  <si>
    <t>Temporary Equity, Shares Outstanding</t>
  </si>
  <si>
    <t>Accounts Receivable | Customer One</t>
  </si>
  <si>
    <t>Concentration Risk, Percentage</t>
  </si>
  <si>
    <t>31.00%</t>
  </si>
  <si>
    <t>79.00%</t>
  </si>
  <si>
    <t>Accounts Receivable | Customer Two</t>
  </si>
  <si>
    <t>20.00%</t>
  </si>
  <si>
    <t>15.00%</t>
  </si>
  <si>
    <t>Accounts Receivable | Customer Three</t>
  </si>
  <si>
    <t>Accounts Receivable | Customer Four</t>
  </si>
  <si>
    <t>13.00%</t>
  </si>
  <si>
    <t>Accounts Receivable | Customer Five</t>
  </si>
  <si>
    <t>10.00%</t>
  </si>
  <si>
    <t>Maximum</t>
  </si>
  <si>
    <t>Accounts Receivable Period Due</t>
  </si>
  <si>
    <t>45 days</t>
  </si>
  <si>
    <t>Minimum</t>
  </si>
  <si>
    <t>30 days</t>
  </si>
  <si>
    <t>Fair value measurements (Details) - USD ($)</t>
  </si>
  <si>
    <t>Fair value measurements on recurring basis</t>
  </si>
  <si>
    <t>Fair value measurements (Details 1) - Warrant</t>
  </si>
  <si>
    <t>Jun. 30, 2015USD ($)</t>
  </si>
  <si>
    <t>Changes in the fair value of Level 3 liabilities measured at fair value on recurring basis</t>
  </si>
  <si>
    <t>Balance at the begining of the period</t>
  </si>
  <si>
    <t>Established in 2015</t>
  </si>
  <si>
    <t>Change in Fair Value</t>
  </si>
  <si>
    <t>Reclassifed to Equity</t>
  </si>
  <si>
    <t>Balance at the end of the period</t>
  </si>
  <si>
    <t>Series A redeemable convertible preferred stock (Details Textual) - USD ($)</t>
  </si>
  <si>
    <t>Apr. 30, 2014</t>
  </si>
  <si>
    <t>Feb. 28, 2014</t>
  </si>
  <si>
    <t>Class of Stock [Line Items]</t>
  </si>
  <si>
    <t>Temporary Equity, Shares Issued</t>
  </si>
  <si>
    <t>Temporary Equity, Par or Stated Value Per Share</t>
  </si>
  <si>
    <t>Proceeds from Issuance of Convertible Preferred Stock</t>
  </si>
  <si>
    <t>Temporary Equity Shares Outstanding Convertible Into Common Stock Number</t>
  </si>
  <si>
    <t>Preferred Stock, Dividend Rate, Percentage</t>
  </si>
  <si>
    <t>8.00%</t>
  </si>
  <si>
    <t>Temporary Equity Liquidation And Redemption Preference Multiple Of Purchase Price</t>
  </si>
  <si>
    <t>Temporary Equity Redemption Number Of Installments</t>
  </si>
  <si>
    <t>Debt Conversion, Converted Instrument, Shares Issued</t>
  </si>
  <si>
    <t>Debt (Details Textual)</t>
  </si>
  <si>
    <t>May. 08, 2015USD ($)</t>
  </si>
  <si>
    <t>Mar. 31, 2015USD ($)$ / sharesshares</t>
  </si>
  <si>
    <t>Jun. 30, 2015USD ($)shares</t>
  </si>
  <si>
    <t>Mar. 31, 2015USD ($)$ / shares</t>
  </si>
  <si>
    <t>Dec. 31, 2014USD ($)</t>
  </si>
  <si>
    <t>Sep. 30, 2014USD ($)</t>
  </si>
  <si>
    <t>Jun. 30, 2014USD ($)</t>
  </si>
  <si>
    <t>Dec. 31, 2014USD ($)shares</t>
  </si>
  <si>
    <t>Apr. 30, 2015USD ($)</t>
  </si>
  <si>
    <t>Debt Instrument [Line Items]</t>
  </si>
  <si>
    <t>Fair Value Adjustment of Warrants</t>
  </si>
  <si>
    <t>Debt Instrument, Convertible, Beneficial Conversion Feature</t>
  </si>
  <si>
    <t>Amortization of Financing Costs</t>
  </si>
  <si>
    <t>Common Stock Percent</t>
  </si>
  <si>
    <t>110.00%</t>
  </si>
  <si>
    <t>Debt Conversion, Converted Instrument, Shares Issued | shares</t>
  </si>
  <si>
    <t>Class of Warrant or Right, Number of Securities Called by Warrants or Rights | shares</t>
  </si>
  <si>
    <t>IPO [Member] | Common Stock [Member]</t>
  </si>
  <si>
    <t>2014 Convertible Notes</t>
  </si>
  <si>
    <t>Debt Instrument, Interest Rate, Stated Percentage</t>
  </si>
  <si>
    <t>2015 Convertible Notes</t>
  </si>
  <si>
    <t>2015 Convertible Notes | Common Stock [Member]</t>
  </si>
  <si>
    <t>Debt Instrument, Convertible, Conversion Price | $ / shares</t>
  </si>
  <si>
    <t>2015 Convertible Notes | Pre IPO</t>
  </si>
  <si>
    <t>Debt Instrument, Convertible, Conversion Ratio</t>
  </si>
  <si>
    <t>2015 Convertible Notes | Post IPO</t>
  </si>
  <si>
    <t>Debt Instrument, Term</t>
  </si>
  <si>
    <t>4 months</t>
  </si>
  <si>
    <t>Stockholders' equity (deficit) (Details) - USD ($)</t>
  </si>
  <si>
    <t>Share-based Compensation Arrangement by Share-based Payment Award [Line Items]</t>
  </si>
  <si>
    <t>Allocated share-based compensation expense</t>
  </si>
  <si>
    <t>Stock options</t>
  </si>
  <si>
    <t>Stock options | Research and development</t>
  </si>
  <si>
    <t>Stock options | General and administrative</t>
  </si>
  <si>
    <t>Stock options | Sales and marketing activities</t>
  </si>
  <si>
    <t>Stockholders' equity (deficit) (Details Textual) - USD ($)</t>
  </si>
  <si>
    <t>Oct. 24, 2014</t>
  </si>
  <si>
    <t>Mar. 31, 2014</t>
  </si>
  <si>
    <t>Allocated Share-based Compensation Expense</t>
  </si>
  <si>
    <t>Proceeds from Issuance Initial Public Offering</t>
  </si>
  <si>
    <t>Stock Purchase Warrants Issued Upon Conversion Over Allotment Option</t>
  </si>
  <si>
    <t>Proceeds from Warrant Exercises</t>
  </si>
  <si>
    <t>Over-Allotment Option [Member]</t>
  </si>
  <si>
    <t>Class of Warrant or Right, Number of Securities Called by Warrants or Rights</t>
  </si>
  <si>
    <t>Class of Warrant or Right, Exercise Price of Warrants or Rights</t>
  </si>
  <si>
    <t>Exercisable Period of Warrants Issued</t>
  </si>
  <si>
    <t>5 years</t>
  </si>
  <si>
    <t>Expiration Date of Warrants Issued</t>
  </si>
  <si>
    <t>May 8,
		2020</t>
  </si>
  <si>
    <t>Demand Notes Payable [Member]</t>
  </si>
  <si>
    <t>2015 Plan</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Purchase Price of Common Stock, Percent</t>
  </si>
  <si>
    <t>4.00%</t>
  </si>
  <si>
    <t>Stock Purchase Warrants Issue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Outstanding, Number</t>
  </si>
  <si>
    <t>Restricted stock units</t>
  </si>
  <si>
    <t>Share-based Compensation Arrangement by Share-based Payment Award, Equity Instruments Other than Options, Grants in Period</t>
  </si>
  <si>
    <t>Share-based Compensation Arrangement by Share-based Payment Award, Equity Instruments Other than Options, Vested in Period</t>
  </si>
  <si>
    <t>Warrant</t>
  </si>
  <si>
    <t>Class of Warrant or Right, Outstanding</t>
  </si>
  <si>
    <t>Gross Proceeds From Issuance Initial Public Offering</t>
  </si>
  <si>
    <t>Stock Issued During Period, Shares, New Issues</t>
  </si>
  <si>
    <t>Shares Issued, Price Per Share</t>
  </si>
  <si>
    <t>Adjustments to Additional Paid in Capital, Stock Issued, Issuance Costs</t>
  </si>
  <si>
    <t>Common Stock [Member] | Over-Allotment Option [Member]</t>
  </si>
  <si>
    <t>Commitments and contingencies (Details Textual) - USD ($)</t>
  </si>
  <si>
    <t>1 Months Ended</t>
  </si>
  <si>
    <t>Mar. 20, 2015</t>
  </si>
  <si>
    <t>Operating Leased Assets [Line Items]</t>
  </si>
  <si>
    <t>Operating Leases, Rent Expense, Net</t>
  </si>
  <si>
    <t>Fifth Amendment To Lease Agreement Of Corporate Facility</t>
  </si>
  <si>
    <t>Lessee Leasing Arrangements, Operating Leases, Term of Contract</t>
  </si>
  <si>
    <t>69 months</t>
  </si>
  <si>
    <t>Lessee Leasing Arrangements, Operating Leases, Renewal Term</t>
  </si>
  <si>
    <t>Fifth Amendment To Lease Agreement Of Corporate Facility | Maximum</t>
  </si>
  <si>
    <t>Lessee Leasing Arrangements Operating Leases Option Term</t>
  </si>
  <si>
    <t>1 year</t>
  </si>
  <si>
    <t>License agreements, research collaborations and development agreements (Details Textual)</t>
  </si>
  <si>
    <t>License Agreements Research Collaborations And Development Agreements [Line Items]</t>
  </si>
  <si>
    <t>Future Minimum Royalty Payments Due</t>
  </si>
  <si>
    <t>License Upfront Payment Received</t>
  </si>
  <si>
    <t>Royalty Expense</t>
  </si>
  <si>
    <t>Licenses Revenue</t>
  </si>
  <si>
    <t>Number Of License Agreements</t>
  </si>
  <si>
    <t>Number Of Milestones</t>
  </si>
  <si>
    <t>Subsequent events (Details Textual) - Subsequent Event [Member] - USD ($)</t>
  </si>
  <si>
    <t>AdvanDx Inc [Member]</t>
  </si>
  <si>
    <t>Subsequent Event [Line Items]</t>
  </si>
  <si>
    <t>Senior Secured Promissory Note [Member]</t>
  </si>
  <si>
    <t>2 years</t>
  </si>
  <si>
    <t>Common Stock [Member] | AdvanDx Inc [Member]</t>
  </si>
  <si>
    <t>Common Stock [Member] | Merck Global Health Innovation Fund LLC [Member]</t>
  </si>
  <si>
    <t>Business Acquisition, Equity Interest Issued or Issuable, Value Assign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29381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12537454</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63</v>
      </c>
      <c t="s" s="2" r="B1">
        <v>1</v>
      </c>
    </row>
    <row spans="1:2" r="2">
      <c t="s" s="2" r="B2">
        <v>2</v>
      </c>
    </row>
    <row spans="1:2" r="3">
      <c t="s" s="3" r="A3">
        <v>137</v>
      </c>
    </row>
    <row spans="1:2" r="4">
      <c t="s" s="4" r="A4">
        <v>164</v>
      </c>
      <c t="s" s="4" r="B4">
        <v>165</v>
      </c>
    </row>
    <row spans="1:2" r="5">
      <c t="s" s="4" r="A5">
        <v>166</v>
      </c>
      <c t="s" s="4" r="B5">
        <v>167</v>
      </c>
    </row>
    <row spans="1:2" r="6">
      <c t="s" s="4" r="A6">
        <v>168</v>
      </c>
      <c t="s" s="4" r="B6">
        <v>169</v>
      </c>
    </row>
    <row spans="1:2" r="7">
      <c t="s" s="4" r="A7">
        <v>27</v>
      </c>
      <c t="s" s="4" r="B7">
        <v>170</v>
      </c>
    </row>
    <row spans="1:2" r="8">
      <c t="s" s="4" r="A8">
        <v>101</v>
      </c>
      <c t="s" s="4" r="B8">
        <v>171</v>
      </c>
    </row>
    <row spans="1:2" r="9">
      <c t="s" s="4" r="A9">
        <v>172</v>
      </c>
      <c t="s" s="4" r="B9">
        <v>173</v>
      </c>
    </row>
    <row spans="1:2" r="10">
      <c t="s" s="4" r="A10">
        <v>174</v>
      </c>
      <c t="s" s="4" r="B10">
        <v>175</v>
      </c>
    </row>
    <row spans="1:2" r="11">
      <c t="s" s="4" r="A11">
        <v>176</v>
      </c>
      <c t="s" s="4" r="B11">
        <v>177</v>
      </c>
    </row>
    <row spans="1:2" r="12">
      <c t="s" s="4" r="A12">
        <v>48</v>
      </c>
      <c t="s" s="4" r="B12">
        <v>178</v>
      </c>
    </row>
    <row spans="1:2" r="13">
      <c t="s" s="4" r="A13">
        <v>179</v>
      </c>
      <c t="s" s="4" r="B13">
        <v>180</v>
      </c>
    </row>
    <row spans="1:2" r="14">
      <c t="s" s="4" r="A14">
        <v>98</v>
      </c>
      <c t="s" s="4" r="B14">
        <v>181</v>
      </c>
    </row>
    <row spans="1:2" r="15">
      <c t="s" s="4" r="A15">
        <v>182</v>
      </c>
      <c t="s" s="4" r="B15">
        <v>183</v>
      </c>
    </row>
    <row spans="1:2" r="16">
      <c t="s" s="4" r="A16">
        <v>184</v>
      </c>
      <c t="s" s="4" r="B16">
        <v>185</v>
      </c>
    </row>
    <row spans="1:2" r="17">
      <c t="s" s="4" r="A17">
        <v>186</v>
      </c>
      <c t="s" s="4" r="B17">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37</v>
      </c>
    </row>
    <row spans="1:2" r="4">
      <c t="s" s="4" r="A4">
        <v>189</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40</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215809</v>
      </c>
      <c t="n" s="7" r="C3">
        <v>749517</v>
      </c>
    </row>
    <row spans="1:3" r="4">
      <c t="s" s="4" r="A4">
        <v>28</v>
      </c>
      <c t="n" s="5" r="B4">
        <v>214043</v>
      </c>
      <c t="n" s="5" r="C4">
        <v>503983</v>
      </c>
    </row>
    <row spans="1:3" r="5">
      <c t="s" s="4" r="A5">
        <v>29</v>
      </c>
      <c t="n" s="5" r="B5">
        <v>347463</v>
      </c>
      <c t="n" s="5" r="C5">
        <v>369742</v>
      </c>
    </row>
    <row spans="1:3" r="6">
      <c t="s" s="4" r="A6">
        <v>30</v>
      </c>
      <c t="n" s="5" r="B6">
        <v>490201</v>
      </c>
      <c t="n" s="5" r="C6">
        <v>90233</v>
      </c>
    </row>
    <row spans="1:3" r="7">
      <c t="s" s="4" r="A7">
        <v>31</v>
      </c>
      <c t="n" s="5" r="B7">
        <v>11267516</v>
      </c>
      <c t="n" s="5" r="C7">
        <v>1713475</v>
      </c>
    </row>
    <row spans="1:3" r="8">
      <c t="s" s="4" r="A8">
        <v>32</v>
      </c>
      <c t="n" s="5" r="B8">
        <v>483147</v>
      </c>
      <c t="n" s="5" r="C8">
        <v>587956</v>
      </c>
    </row>
    <row spans="1:3" r="9">
      <c t="s" s="4" r="A9">
        <v>33</v>
      </c>
      <c t="n" s="5" r="B9">
        <v>0</v>
      </c>
      <c t="n" s="5" r="C9">
        <v>296041</v>
      </c>
    </row>
    <row spans="1:3" r="10">
      <c t="s" s="4" r="A10">
        <v>34</v>
      </c>
      <c t="n" s="5" r="B10">
        <v>46380</v>
      </c>
      <c t="n" s="5" r="C10">
        <v>57459</v>
      </c>
    </row>
    <row spans="1:3" r="11">
      <c t="s" s="4" r="A11">
        <v>35</v>
      </c>
      <c t="n" s="5" r="B11">
        <v>11797043</v>
      </c>
      <c t="n" s="5" r="C11">
        <v>2654931</v>
      </c>
    </row>
    <row spans="1:3" r="12">
      <c t="s" s="3" r="A12">
        <v>36</v>
      </c>
    </row>
    <row spans="1:3" r="13">
      <c t="s" s="4" r="A13">
        <v>37</v>
      </c>
      <c t="n" s="5" r="B13">
        <v>1115859</v>
      </c>
      <c t="n" s="5" r="C13">
        <v>1160081</v>
      </c>
    </row>
    <row spans="1:3" r="14">
      <c t="s" s="4" r="A14">
        <v>38</v>
      </c>
      <c t="n" s="5" r="B14">
        <v>702692</v>
      </c>
      <c t="n" s="5" r="C14">
        <v>423099</v>
      </c>
    </row>
    <row spans="1:3" r="15">
      <c t="s" s="4" r="A15">
        <v>39</v>
      </c>
      <c t="n" s="5" r="B15">
        <v>583851</v>
      </c>
      <c t="n" s="5" r="C15">
        <v>993657</v>
      </c>
    </row>
    <row spans="1:3" r="16">
      <c t="s" s="4" r="A16">
        <v>40</v>
      </c>
      <c t="n" s="5" r="B16">
        <v>234508</v>
      </c>
      <c t="n" s="5" r="C16">
        <v>339171</v>
      </c>
    </row>
    <row spans="1:3" r="17">
      <c t="s" s="4" r="A17">
        <v>41</v>
      </c>
      <c t="n" s="5" r="B17">
        <v>2500</v>
      </c>
      <c t="n" s="5" r="C17">
        <v>1505000</v>
      </c>
    </row>
    <row spans="1:3" r="18">
      <c t="s" s="4" r="A18">
        <v>42</v>
      </c>
      <c t="n" s="5" r="B18">
        <v>118579</v>
      </c>
      <c t="n" s="5" r="C18">
        <v>100499</v>
      </c>
    </row>
    <row spans="1:3" r="19">
      <c t="s" s="4" r="A19">
        <v>43</v>
      </c>
      <c t="n" s="5" r="B19">
        <v>0</v>
      </c>
      <c t="n" s="5" r="C19">
        <v>1500000</v>
      </c>
    </row>
    <row spans="1:3" r="20">
      <c t="s" s="4" r="A20">
        <v>44</v>
      </c>
      <c t="n" s="5" r="B20">
        <v>2757989</v>
      </c>
      <c t="n" s="5" r="C20">
        <v>6021507</v>
      </c>
    </row>
    <row spans="1:3" r="21">
      <c t="s" s="4" r="A21">
        <v>45</v>
      </c>
      <c t="n" s="5" r="B21">
        <v>210758</v>
      </c>
      <c t="n" s="5" r="C21">
        <v>134149</v>
      </c>
    </row>
    <row spans="1:3" r="22">
      <c t="s" s="4" r="A22">
        <v>46</v>
      </c>
      <c t="n" s="7" r="B22">
        <v>2968747</v>
      </c>
      <c t="n" s="7" r="C22">
        <v>6155656</v>
      </c>
    </row>
    <row spans="1:3" r="23">
      <c t="s" s="4" r="A23">
        <v>47</v>
      </c>
    </row>
    <row spans="1:3" r="24">
      <c t="s" s="3" r="A24">
        <v>48</v>
      </c>
    </row>
    <row spans="1:3" r="25">
      <c t="s" s="4" r="A25">
        <v>49</v>
      </c>
      <c t="n" s="7" r="B25">
        <v>0</v>
      </c>
      <c t="n" s="7" r="C25">
        <v>4564899</v>
      </c>
    </row>
    <row spans="1:3" r="26">
      <c t="s" s="3" r="A26">
        <v>50</v>
      </c>
    </row>
    <row spans="1:3" r="27">
      <c t="s" s="4" r="A27">
        <v>51</v>
      </c>
      <c t="n" s="5" r="B27">
        <v>107193</v>
      </c>
      <c t="n" s="5" r="C27">
        <v>4932</v>
      </c>
    </row>
    <row spans="1:3" r="28">
      <c t="s" s="4" r="A28">
        <v>52</v>
      </c>
      <c t="n" s="5" r="B28">
        <v>113447153</v>
      </c>
      <c t="n" s="5" r="C28">
        <v>88701737</v>
      </c>
    </row>
    <row spans="1:3" r="29">
      <c t="s" s="4" r="A29">
        <v>53</v>
      </c>
      <c t="n" s="5" r="B29">
        <v>-104726050</v>
      </c>
      <c t="n" s="5" r="C29">
        <v>-96772293</v>
      </c>
    </row>
    <row spans="1:3" r="30">
      <c t="s" s="4" r="A30">
        <v>54</v>
      </c>
      <c t="n" s="5" r="B30">
        <v>8828296</v>
      </c>
      <c t="n" s="5" r="C30">
        <v>-8065624</v>
      </c>
    </row>
    <row spans="1:3" r="31">
      <c t="s" s="4" r="A31">
        <v>55</v>
      </c>
      <c t="n" s="5" r="B31">
        <v>11797043</v>
      </c>
      <c t="n" s="5" r="C31">
        <v>2654931</v>
      </c>
    </row>
    <row spans="1:3" r="32">
      <c t="s" s="4" r="A32">
        <v>56</v>
      </c>
    </row>
    <row spans="1:3" r="33">
      <c t="s" s="3" r="A33">
        <v>48</v>
      </c>
    </row>
    <row spans="1:3" r="34">
      <c t="s" s="4" r="A34">
        <v>49</v>
      </c>
      <c t="n" s="7" r="B34">
        <v>0</v>
      </c>
      <c t="n" s="7" r="C34">
        <v>45648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6</v>
      </c>
      <c t="s" s="2" r="B1">
        <v>1</v>
      </c>
    </row>
    <row spans="1:2" r="2">
      <c t="s" s="2" r="B2">
        <v>2</v>
      </c>
    </row>
    <row spans="1:2" r="3">
      <c t="s" s="3" r="A3">
        <v>149</v>
      </c>
    </row>
    <row spans="1:2" r="4">
      <c t="s" s="4" r="A4">
        <v>197</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4"/>
  </cols>
  <sheetData>
    <row spans="1:4" r="1">
      <c t="s" s="1" r="A1">
        <v>199</v>
      </c>
      <c t="s" s="2" r="B1">
        <v>200</v>
      </c>
      <c t="s" s="2" r="C1">
        <v>201</v>
      </c>
      <c t="s" s="2" r="D1">
        <v>202</v>
      </c>
    </row>
    <row spans="1:4" r="2">
      <c t="s" s="3" r="A2">
        <v>203</v>
      </c>
    </row>
    <row spans="1:4" r="3">
      <c t="s" s="4" r="A3">
        <v>204</v>
      </c>
      <c t="n" s="5" r="C3">
        <v>1</v>
      </c>
    </row>
    <row spans="1:4" r="4">
      <c t="s" s="4" r="A4">
        <v>205</v>
      </c>
      <c t="s" s="4" r="C4">
        <v>206</v>
      </c>
    </row>
    <row spans="1:4" r="5">
      <c t="s" s="4" r="A5">
        <v>207</v>
      </c>
    </row>
    <row spans="1:4" r="6">
      <c t="s" s="3" r="A6">
        <v>203</v>
      </c>
    </row>
    <row spans="1:4" r="7">
      <c t="s" s="4" r="A7">
        <v>208</v>
      </c>
      <c t="n" s="5" r="B7">
        <v>681818</v>
      </c>
    </row>
    <row spans="1:4" r="8">
      <c t="s" s="4" r="A8">
        <v>209</v>
      </c>
    </row>
    <row spans="1:4" r="9">
      <c t="s" s="3" r="A9">
        <v>203</v>
      </c>
    </row>
    <row spans="1:4" r="10">
      <c t="s" s="4" r="A10">
        <v>208</v>
      </c>
      <c t="n" s="5" r="B10">
        <v>681818</v>
      </c>
    </row>
    <row spans="1:4" r="11">
      <c t="s" s="4" r="A11">
        <v>210</v>
      </c>
      <c t="n" s="8" r="D11">
        <v>3.79</v>
      </c>
    </row>
    <row spans="1:4" r="12">
      <c t="s" s="4" r="A12">
        <v>211</v>
      </c>
      <c t="n" s="9" r="B12">
        <v>2.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12</v>
      </c>
      <c t="s" s="2" r="B1">
        <v>213</v>
      </c>
      <c t="s" s="2" r="C1">
        <v>214</v>
      </c>
      <c t="s" s="2" r="D1">
        <v>215</v>
      </c>
      <c t="s" s="2" r="E1">
        <v>25</v>
      </c>
      <c t="s" s="2" r="F1">
        <v>2</v>
      </c>
      <c t="s" s="2" r="G1">
        <v>69</v>
      </c>
      <c t="s" s="2" r="H1">
        <v>25</v>
      </c>
      <c t="s" s="2" r="I1">
        <v>216</v>
      </c>
      <c t="s" s="2" r="J1">
        <v>217</v>
      </c>
      <c t="s" s="2" r="K1">
        <v>218</v>
      </c>
    </row>
    <row spans="1:11" r="2">
      <c t="s" s="3" r="A2">
        <v>219</v>
      </c>
    </row>
    <row spans="1:11" r="3">
      <c t="s" s="4" r="A3">
        <v>220</v>
      </c>
      <c t="n" s="7" r="F3">
        <v>0</v>
      </c>
      <c t="n" s="7" r="G3">
        <v>1937902</v>
      </c>
    </row>
    <row spans="1:11" r="4">
      <c t="s" s="4" r="A4">
        <v>221</v>
      </c>
      <c t="n" s="5" r="F4">
        <v>750000</v>
      </c>
      <c t="n" s="7" r="G4">
        <v>0</v>
      </c>
    </row>
    <row spans="1:11" r="5">
      <c t="s" s="4" r="A5">
        <v>222</v>
      </c>
      <c t="n" s="5" r="C5">
        <v>2850000</v>
      </c>
    </row>
    <row spans="1:11" r="6">
      <c t="s" s="4" r="A6">
        <v>223</v>
      </c>
      <c t="n" s="7" r="C6">
        <v>6</v>
      </c>
    </row>
    <row spans="1:11" r="7">
      <c t="s" s="4" r="A7">
        <v>224</v>
      </c>
      <c t="n" s="7" r="C7">
        <v>17100000</v>
      </c>
    </row>
    <row spans="1:11" r="8">
      <c t="s" s="4" r="A8">
        <v>225</v>
      </c>
      <c t="n" s="5" r="C8">
        <v>12100000</v>
      </c>
    </row>
    <row spans="1:11" r="9">
      <c t="s" s="4" r="A9">
        <v>226</v>
      </c>
      <c t="n" s="7" r="C9">
        <v>2100000</v>
      </c>
    </row>
    <row spans="1:11" r="10">
      <c t="s" s="4" r="A10">
        <v>227</v>
      </c>
      <c t="n" s="5" r="C10">
        <v>7374852</v>
      </c>
    </row>
    <row spans="1:11" r="11">
      <c t="s" s="4" r="A11">
        <v>228</v>
      </c>
    </row>
    <row spans="1:11" r="12">
      <c t="s" s="3" r="A12">
        <v>219</v>
      </c>
    </row>
    <row spans="1:11" r="13">
      <c t="s" s="4" r="A13">
        <v>222</v>
      </c>
      <c t="n" s="5" r="C13">
        <v>422500</v>
      </c>
    </row>
    <row spans="1:11" r="14">
      <c t="s" s="4" r="A14">
        <v>229</v>
      </c>
    </row>
    <row spans="1:11" r="15">
      <c t="s" s="3" r="A15">
        <v>219</v>
      </c>
    </row>
    <row spans="1:11" r="16">
      <c t="s" s="4" r="A16">
        <v>225</v>
      </c>
      <c t="n" s="7" r="C16">
        <v>12100000</v>
      </c>
    </row>
    <row spans="1:11" r="17">
      <c t="s" s="4" r="A17">
        <v>230</v>
      </c>
    </row>
    <row spans="1:11" r="18">
      <c t="s" s="3" r="A18">
        <v>219</v>
      </c>
    </row>
    <row spans="1:11" r="19">
      <c t="s" s="4" r="A19">
        <v>231</v>
      </c>
      <c t="n" s="5" r="F19">
        <v>1500000</v>
      </c>
      <c t="n" s="7" r="H19">
        <v>1500000</v>
      </c>
    </row>
    <row spans="1:11" r="20">
      <c t="s" s="4" r="A20">
        <v>232</v>
      </c>
    </row>
    <row spans="1:11" r="21">
      <c t="s" s="3" r="A21">
        <v>219</v>
      </c>
    </row>
    <row spans="1:11" r="22">
      <c t="s" s="4" r="A22">
        <v>221</v>
      </c>
      <c t="n" s="7" r="D22">
        <v>2300000</v>
      </c>
      <c t="n" s="7" r="E22">
        <v>2300000</v>
      </c>
      <c t="n" s="5" r="F22">
        <v>2300000</v>
      </c>
      <c t="n" s="5" r="H22">
        <v>2300000</v>
      </c>
    </row>
    <row spans="1:11" r="23">
      <c t="s" s="4" r="A23">
        <v>233</v>
      </c>
      <c t="n" s="7" r="D23">
        <v>300000</v>
      </c>
    </row>
    <row spans="1:11" r="24">
      <c t="s" s="4" r="A24">
        <v>234</v>
      </c>
    </row>
    <row spans="1:11" r="25">
      <c t="s" s="3" r="A25">
        <v>219</v>
      </c>
    </row>
    <row spans="1:11" r="26">
      <c t="s" s="4" r="A26">
        <v>221</v>
      </c>
      <c t="n" s="7" r="F26">
        <v>200000</v>
      </c>
    </row>
    <row spans="1:11" r="27">
      <c t="s" s="4" r="A27">
        <v>235</v>
      </c>
    </row>
    <row spans="1:11" r="28">
      <c t="s" s="3" r="A28">
        <v>219</v>
      </c>
    </row>
    <row spans="1:11" r="29">
      <c t="s" s="4" r="A29">
        <v>236</v>
      </c>
      <c t="n" s="7" r="K29">
        <v>150000</v>
      </c>
    </row>
    <row spans="1:11" r="30">
      <c t="s" s="4" r="A30">
        <v>237</v>
      </c>
    </row>
    <row spans="1:11" r="31">
      <c t="s" s="3" r="A31">
        <v>219</v>
      </c>
    </row>
    <row spans="1:11" r="32">
      <c t="s" s="4" r="A32">
        <v>220</v>
      </c>
      <c t="n" s="7" r="H32">
        <v>4000000</v>
      </c>
      <c t="n" s="7" r="I32">
        <v>4000000</v>
      </c>
    </row>
    <row spans="1:11" r="33">
      <c t="s" s="4" r="A33">
        <v>226</v>
      </c>
      <c t="n" s="7" r="I33">
        <v>1999864</v>
      </c>
    </row>
    <row spans="1:11" r="34">
      <c t="s" s="4" r="A34">
        <v>227</v>
      </c>
      <c t="n" s="5" r="F34">
        <v>1</v>
      </c>
    </row>
    <row spans="1:11" r="35">
      <c t="s" s="4" r="A35">
        <v>238</v>
      </c>
    </row>
    <row spans="1:11" r="36">
      <c t="s" s="3" r="A36">
        <v>219</v>
      </c>
    </row>
    <row spans="1:11" r="37">
      <c t="s" s="4" r="A37">
        <v>208</v>
      </c>
      <c t="n" s="5" r="B37">
        <v>681818</v>
      </c>
    </row>
    <row spans="1:11" r="38">
      <c t="s" s="4" r="A38">
        <v>239</v>
      </c>
    </row>
    <row spans="1:11" r="39">
      <c t="s" s="3" r="A39">
        <v>219</v>
      </c>
    </row>
    <row spans="1:11" r="40">
      <c t="s" s="4" r="A40">
        <v>240</v>
      </c>
      <c t="n" s="7" r="B40">
        <v>6000000</v>
      </c>
    </row>
    <row spans="1:11" r="41">
      <c t="s" s="4" r="A41">
        <v>241</v>
      </c>
    </row>
    <row spans="1:11" r="42">
      <c t="s" s="3" r="A42">
        <v>219</v>
      </c>
    </row>
    <row spans="1:11" r="43">
      <c t="s" s="4" r="A43">
        <v>208</v>
      </c>
      <c t="n" s="5" r="B43">
        <v>681818</v>
      </c>
    </row>
    <row spans="1:11" r="44">
      <c t="s" s="4" r="A44">
        <v>242</v>
      </c>
      <c t="n" s="8" r="J44">
        <v>3.79</v>
      </c>
    </row>
    <row spans="1:11" r="45">
      <c t="s" s="4" r="A45">
        <v>243</v>
      </c>
      <c t="n" s="7" r="B45">
        <v>2600000</v>
      </c>
    </row>
    <row spans="1:11" r="46">
      <c t="s" s="4" r="A46">
        <v>244</v>
      </c>
    </row>
    <row spans="1:11" r="47">
      <c t="s" s="3" r="A47">
        <v>219</v>
      </c>
    </row>
    <row spans="1:11" r="48">
      <c t="s" s="4" r="A48">
        <v>208</v>
      </c>
      <c t="n" s="5" r="B48">
        <v>1136364</v>
      </c>
    </row>
    <row spans="1:11" r="49">
      <c t="s" s="4" r="A49">
        <v>242</v>
      </c>
      <c t="n" s="8" r="B49">
        <v>4.4</v>
      </c>
    </row>
    <row spans="1:11" r="50">
      <c t="s" s="4" r="A50">
        <v>245</v>
      </c>
      <c t="n" s="5" r="B50">
        <v>1136364</v>
      </c>
    </row>
    <row spans="1:11" r="51">
      <c t="s" s="4" r="A51">
        <v>246</v>
      </c>
      <c t="n" s="7" r="B51">
        <v>5000000</v>
      </c>
    </row>
    <row spans="1:11" r="52">
      <c t="s" s="4" r="A52">
        <v>247</v>
      </c>
    </row>
    <row spans="1:11" r="53">
      <c t="s" s="3" r="A53">
        <v>219</v>
      </c>
    </row>
    <row spans="1:11" r="54">
      <c t="s" s="4" r="A54">
        <v>236</v>
      </c>
      <c t="n" s="7" r="B54">
        <v>1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48</v>
      </c>
      <c t="s" s="2" r="B1">
        <v>2</v>
      </c>
      <c t="s" s="2" r="C1">
        <v>25</v>
      </c>
    </row>
    <row spans="1:3" r="2">
      <c t="s" s="3" r="A2">
        <v>172</v>
      </c>
    </row>
    <row spans="1:3" r="3">
      <c t="s" s="4" r="A3">
        <v>249</v>
      </c>
      <c t="n" s="7" r="B3">
        <v>96450</v>
      </c>
      <c t="n" s="7" r="C3">
        <v>40749</v>
      </c>
    </row>
    <row spans="1:3" r="4">
      <c t="s" s="4" r="A4">
        <v>250</v>
      </c>
      <c t="n" s="5" r="B4">
        <v>122433</v>
      </c>
      <c t="n" s="5" r="C4">
        <v>135625</v>
      </c>
    </row>
    <row spans="1:3" r="5">
      <c t="s" s="4" r="A5">
        <v>251</v>
      </c>
      <c t="n" s="5" r="B5">
        <v>128580</v>
      </c>
      <c t="n" s="5" r="C5">
        <v>193368</v>
      </c>
    </row>
    <row spans="1:3" r="6">
      <c t="s" s="4" r="A6">
        <v>252</v>
      </c>
      <c t="n" s="7" r="B6">
        <v>347463</v>
      </c>
      <c t="n" s="7" r="C6">
        <v>36974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53</v>
      </c>
      <c t="s" s="2" r="B1">
        <v>1</v>
      </c>
      <c t="s" s="2" r="D1">
        <v>254</v>
      </c>
    </row>
    <row spans="1:5" r="2">
      <c t="s" s="2" r="B2">
        <v>2</v>
      </c>
      <c t="s" s="2" r="C2">
        <v>69</v>
      </c>
      <c t="s" s="2" r="D2">
        <v>25</v>
      </c>
      <c t="s" s="2" r="E2">
        <v>214</v>
      </c>
    </row>
    <row spans="1:5" r="3">
      <c t="s" s="3" r="A3">
        <v>255</v>
      </c>
    </row>
    <row spans="1:5" r="4">
      <c t="s" s="4" r="A4">
        <v>256</v>
      </c>
      <c t="n" s="7" r="B4">
        <v>79697</v>
      </c>
      <c t="n" s="7" r="D4">
        <v>79697</v>
      </c>
    </row>
    <row spans="1:5" r="5">
      <c t="s" s="4" r="A5">
        <v>257</v>
      </c>
      <c t="n" s="7" r="B5">
        <v>779496</v>
      </c>
      <c t="n" s="5" r="D5">
        <v>867816</v>
      </c>
    </row>
    <row spans="1:5" r="6">
      <c t="s" s="4" r="A6">
        <v>258</v>
      </c>
      <c t="n" s="5" r="D6">
        <v>76267809</v>
      </c>
    </row>
    <row spans="1:5" r="7">
      <c t="s" s="4" r="A7">
        <v>259</v>
      </c>
      <c t="n" s="5" r="B7">
        <v>5400000</v>
      </c>
      <c t="n" s="5" r="C7">
        <v>4200000</v>
      </c>
    </row>
    <row spans="1:5" r="8">
      <c t="s" s="4" r="A8">
        <v>260</v>
      </c>
      <c t="n" s="7" r="B8">
        <v>250000</v>
      </c>
    </row>
    <row spans="1:5" r="9">
      <c t="s" s="4" r="A9">
        <v>261</v>
      </c>
      <c t="n" s="5" r="B9">
        <v>2022</v>
      </c>
    </row>
    <row spans="1:5" r="10">
      <c t="s" s="4" r="A10">
        <v>262</v>
      </c>
      <c t="n" s="7" r="B10">
        <v>4250</v>
      </c>
      <c t="n" s="7" r="D10">
        <v>2750</v>
      </c>
    </row>
    <row spans="1:5" r="11">
      <c t="s" s="4" r="A11">
        <v>263</v>
      </c>
    </row>
    <row spans="1:5" r="12">
      <c t="s" s="3" r="A12">
        <v>255</v>
      </c>
    </row>
    <row spans="1:5" r="13">
      <c t="s" s="4" r="A13">
        <v>264</v>
      </c>
      <c t="n" s="5" r="B13">
        <v>7374852</v>
      </c>
      <c t="n" s="5" r="E13">
        <v>7374852</v>
      </c>
    </row>
    <row spans="1:5" r="14">
      <c t="s" s="4" r="A14">
        <v>56</v>
      </c>
    </row>
    <row spans="1:5" r="15">
      <c t="s" s="3" r="A15">
        <v>255</v>
      </c>
    </row>
    <row spans="1:5" r="16">
      <c t="s" s="4" r="A16">
        <v>265</v>
      </c>
      <c t="s" s="4" r="B16">
        <v>266</v>
      </c>
    </row>
    <row spans="1:5" r="17">
      <c t="s" s="4" r="A17">
        <v>267</v>
      </c>
      <c t="n" s="5" r="B17">
        <v>0</v>
      </c>
      <c t="n" s="5" r="D17">
        <v>3999864</v>
      </c>
    </row>
    <row spans="1:5" r="18">
      <c t="s" s="4" r="A18">
        <v>268</v>
      </c>
    </row>
    <row spans="1:5" r="19">
      <c t="s" s="3" r="A19">
        <v>255</v>
      </c>
    </row>
    <row spans="1:5" r="20">
      <c t="s" s="4" r="A20">
        <v>269</v>
      </c>
      <c t="s" s="4" r="B20">
        <v>270</v>
      </c>
      <c t="s" s="4" r="D20">
        <v>271</v>
      </c>
    </row>
    <row spans="1:5" r="21">
      <c t="s" s="4" r="A21">
        <v>272</v>
      </c>
    </row>
    <row spans="1:5" r="22">
      <c t="s" s="3" r="A22">
        <v>255</v>
      </c>
    </row>
    <row spans="1:5" r="23">
      <c t="s" s="4" r="A23">
        <v>269</v>
      </c>
      <c t="s" s="4" r="B23">
        <v>273</v>
      </c>
      <c t="s" s="4" r="D23">
        <v>274</v>
      </c>
    </row>
    <row spans="1:5" r="24">
      <c t="s" s="4" r="A24">
        <v>275</v>
      </c>
    </row>
    <row spans="1:5" r="25">
      <c t="s" s="3" r="A25">
        <v>255</v>
      </c>
    </row>
    <row spans="1:5" r="26">
      <c t="s" s="4" r="A26">
        <v>269</v>
      </c>
      <c t="s" s="4" r="B26">
        <v>274</v>
      </c>
    </row>
    <row spans="1:5" r="27">
      <c t="s" s="4" r="A27">
        <v>276</v>
      </c>
    </row>
    <row spans="1:5" r="28">
      <c t="s" s="3" r="A28">
        <v>255</v>
      </c>
    </row>
    <row spans="1:5" r="29">
      <c t="s" s="4" r="A29">
        <v>269</v>
      </c>
      <c t="s" s="4" r="B29">
        <v>277</v>
      </c>
    </row>
    <row spans="1:5" r="30">
      <c t="s" s="4" r="A30">
        <v>278</v>
      </c>
    </row>
    <row spans="1:5" r="31">
      <c t="s" s="3" r="A31">
        <v>255</v>
      </c>
    </row>
    <row spans="1:5" r="32">
      <c t="s" s="4" r="A32">
        <v>269</v>
      </c>
      <c t="s" s="4" r="B32">
        <v>279</v>
      </c>
    </row>
    <row spans="1:5" r="33">
      <c t="s" s="4" r="A33">
        <v>280</v>
      </c>
    </row>
    <row spans="1:5" r="34">
      <c t="s" s="3" r="A34">
        <v>255</v>
      </c>
    </row>
    <row spans="1:5" r="35">
      <c t="s" s="4" r="A35">
        <v>281</v>
      </c>
      <c t="s" s="4" r="B35">
        <v>282</v>
      </c>
    </row>
    <row spans="1:5" r="36">
      <c t="s" s="4" r="A36">
        <v>283</v>
      </c>
    </row>
    <row spans="1:5" r="37">
      <c t="s" s="3" r="A37">
        <v>255</v>
      </c>
    </row>
    <row spans="1:5" r="38">
      <c t="s" s="4" r="A38">
        <v>281</v>
      </c>
      <c t="s" s="4" r="B38">
        <v>28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85</v>
      </c>
      <c t="s" s="2" r="B1">
        <v>2</v>
      </c>
      <c t="s" s="2" r="C1">
        <v>25</v>
      </c>
    </row>
    <row spans="1:3" r="2">
      <c t="s" s="3" r="A2">
        <v>286</v>
      </c>
    </row>
    <row spans="1:3" r="3">
      <c t="s" s="4" r="A3">
        <v>27</v>
      </c>
      <c t="n" s="7" r="B3">
        <v>10215809</v>
      </c>
      <c t="n" s="7" r="C3">
        <v>749517</v>
      </c>
    </row>
    <row spans="1:3" r="4">
      <c t="n" s="10" r="A4">
        <v>1</v>
      </c>
    </row>
    <row spans="1:3" r="5">
      <c t="s" s="3" r="A5">
        <v>286</v>
      </c>
    </row>
    <row spans="1:3" r="6">
      <c t="s" s="4" r="A6">
        <v>27</v>
      </c>
      <c t="n" s="5" r="B6">
        <v>10215809</v>
      </c>
      <c t="n" s="5" r="C6">
        <v>748048</v>
      </c>
    </row>
    <row spans="1:3" r="7">
      <c t="n" s="10" r="A7">
        <v>2</v>
      </c>
    </row>
    <row spans="1:3" r="8">
      <c t="s" s="3" r="A8">
        <v>286</v>
      </c>
    </row>
    <row spans="1:3" r="9">
      <c t="s" s="4" r="A9">
        <v>27</v>
      </c>
      <c t="n" s="5" r="B9">
        <v>0</v>
      </c>
      <c t="n" s="5" r="C9">
        <v>1469</v>
      </c>
    </row>
    <row spans="1:3" r="10">
      <c t="n" s="10" r="A10">
        <v>3</v>
      </c>
    </row>
    <row spans="1:3" r="11">
      <c t="s" s="3" r="A11">
        <v>286</v>
      </c>
    </row>
    <row spans="1:3" r="12">
      <c t="s" s="4" r="A12">
        <v>27</v>
      </c>
      <c t="n" s="7" r="B12">
        <v>0</v>
      </c>
      <c t="n" s="7" r="C12">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87</v>
      </c>
      <c t="s" s="2" r="B1">
        <v>1</v>
      </c>
    </row>
    <row spans="1:2" r="2">
      <c t="s" s="2" r="B2">
        <v>288</v>
      </c>
    </row>
    <row spans="1:2" r="3">
      <c t="s" s="3" r="A3">
        <v>289</v>
      </c>
    </row>
    <row spans="1:2" r="4">
      <c t="s" s="4" r="A4">
        <v>290</v>
      </c>
      <c t="n" s="7" r="B4">
        <v>0</v>
      </c>
    </row>
    <row spans="1:2" r="5">
      <c t="s" s="4" r="A5">
        <v>291</v>
      </c>
      <c t="n" s="5" r="B5">
        <v>72333</v>
      </c>
    </row>
    <row spans="1:2" r="6">
      <c t="s" s="4" r="A6">
        <v>292</v>
      </c>
      <c t="n" s="5" r="B6">
        <v>647342</v>
      </c>
    </row>
    <row spans="1:2" r="7">
      <c t="s" s="4" r="A7">
        <v>293</v>
      </c>
      <c t="n" s="5" r="B7">
        <v>-719675</v>
      </c>
    </row>
    <row spans="1:2" r="8">
      <c t="s" s="4" r="A8">
        <v>294</v>
      </c>
      <c t="n" s="7" r="B8">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95</v>
      </c>
      <c t="s" s="2" r="B1">
        <v>214</v>
      </c>
      <c t="s" s="2" r="C1">
        <v>296</v>
      </c>
      <c t="s" s="2" r="D1">
        <v>297</v>
      </c>
      <c t="s" s="2" r="E1">
        <v>2</v>
      </c>
      <c t="s" s="2" r="F1">
        <v>25</v>
      </c>
      <c t="s" s="2" r="G1">
        <v>216</v>
      </c>
    </row>
    <row spans="1:7" r="2">
      <c t="s" s="3" r="A2">
        <v>298</v>
      </c>
    </row>
    <row spans="1:7" r="3">
      <c t="s" s="4" r="A3">
        <v>226</v>
      </c>
      <c t="n" s="7" r="B3">
        <v>2100000</v>
      </c>
    </row>
    <row spans="1:7" r="4">
      <c t="s" s="4" r="A4">
        <v>227</v>
      </c>
      <c t="n" s="5" r="B4">
        <v>7374852</v>
      </c>
    </row>
    <row spans="1:7" r="5">
      <c t="s" s="4" r="A5">
        <v>237</v>
      </c>
    </row>
    <row spans="1:7" r="6">
      <c t="s" s="3" r="A6">
        <v>298</v>
      </c>
    </row>
    <row spans="1:7" r="7">
      <c t="s" s="4" r="A7">
        <v>299</v>
      </c>
      <c t="n" s="5" r="C7">
        <v>594904</v>
      </c>
      <c t="n" s="5" r="D7">
        <v>1405096</v>
      </c>
      <c t="n" s="5" r="G7">
        <v>1999864</v>
      </c>
    </row>
    <row spans="1:7" r="8">
      <c t="s" s="4" r="A8">
        <v>300</v>
      </c>
      <c t="n" s="7" r="G8">
        <v>1</v>
      </c>
    </row>
    <row spans="1:7" r="9">
      <c t="s" s="4" r="A9">
        <v>226</v>
      </c>
      <c t="n" s="7" r="G9">
        <v>1999864</v>
      </c>
    </row>
    <row spans="1:7" r="10">
      <c t="s" s="4" r="A10">
        <v>301</v>
      </c>
      <c t="n" s="7" r="C10">
        <v>594904</v>
      </c>
      <c t="n" s="7" r="D10">
        <v>1405096</v>
      </c>
    </row>
    <row spans="1:7" r="11">
      <c t="s" s="4" r="A11">
        <v>267</v>
      </c>
      <c t="n" s="5" r="F11">
        <v>3999864</v>
      </c>
    </row>
    <row spans="1:7" r="12">
      <c t="s" s="4" r="A12">
        <v>302</v>
      </c>
      <c t="n" s="5" r="F12">
        <v>3999864</v>
      </c>
    </row>
    <row spans="1:7" r="13">
      <c t="s" s="4" r="A13">
        <v>303</v>
      </c>
      <c t="s" s="4" r="E13">
        <v>304</v>
      </c>
    </row>
    <row spans="1:7" r="14">
      <c t="s" s="4" r="A14">
        <v>305</v>
      </c>
      <c t="n" s="5" r="E14">
        <v>2</v>
      </c>
    </row>
    <row spans="1:7" r="15">
      <c t="s" s="4" r="A15">
        <v>227</v>
      </c>
      <c t="n" s="5" r="E15">
        <v>1</v>
      </c>
    </row>
    <row spans="1:7" r="16">
      <c t="s" s="4" r="A16">
        <v>265</v>
      </c>
      <c t="s" s="4" r="E16">
        <v>266</v>
      </c>
    </row>
    <row spans="1:7" r="17">
      <c t="s" s="4" r="A17">
        <v>306</v>
      </c>
      <c t="n" s="5" r="E17">
        <v>3</v>
      </c>
    </row>
    <row spans="1:7" r="18">
      <c t="s" s="4" r="A18">
        <v>307</v>
      </c>
      <c t="n" s="5" r="E18">
        <v>7374852</v>
      </c>
      <c t="n" s="5" r="F18">
        <v>1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7"/>
    <col customWidth="1" max="5" min="5" width="31"/>
    <col customWidth="1" max="6" min="6" width="21"/>
    <col customWidth="1" max="7" min="7" width="21"/>
    <col customWidth="1" max="8" min="8" width="21"/>
    <col customWidth="1" max="9" min="9" width="27"/>
    <col customWidth="1" max="10" min="10" width="21"/>
    <col customWidth="1" max="11" min="11" width="27"/>
    <col customWidth="1" max="12" min="12" width="21"/>
  </cols>
  <sheetData>
    <row spans="1:12" r="1">
      <c t="s" s="1" r="A1">
        <v>308</v>
      </c>
      <c t="s" s="2" r="B1">
        <v>309</v>
      </c>
      <c t="s" s="2" r="C1">
        <v>310</v>
      </c>
      <c t="s" s="2" r="D1">
        <v>311</v>
      </c>
      <c t="s" s="2" r="E1">
        <v>312</v>
      </c>
      <c t="s" s="2" r="F1">
        <v>313</v>
      </c>
      <c t="s" s="2" r="G1">
        <v>314</v>
      </c>
      <c t="s" s="2" r="H1">
        <v>315</v>
      </c>
      <c t="s" s="2" r="I1">
        <v>311</v>
      </c>
      <c t="s" s="2" r="J1">
        <v>315</v>
      </c>
      <c t="s" s="2" r="K1">
        <v>316</v>
      </c>
      <c t="s" s="2" r="L1">
        <v>317</v>
      </c>
    </row>
    <row spans="1:12" r="2">
      <c t="s" s="3" r="A2">
        <v>318</v>
      </c>
    </row>
    <row spans="1:12" r="3">
      <c t="s" s="4" r="A3">
        <v>221</v>
      </c>
      <c t="n" s="7" r="I3">
        <v>750000</v>
      </c>
      <c t="n" s="7" r="J3">
        <v>0</v>
      </c>
    </row>
    <row spans="1:12" r="4">
      <c t="s" s="4" r="A4">
        <v>319</v>
      </c>
      <c t="n" s="7" r="B4">
        <v>700000</v>
      </c>
      <c t="n" s="7" r="D4">
        <v>679173</v>
      </c>
      <c t="n" s="7" r="H4">
        <v>0</v>
      </c>
      <c t="n" s="5" r="I4">
        <v>647342</v>
      </c>
      <c t="n" s="5" r="J4">
        <v>0</v>
      </c>
    </row>
    <row spans="1:12" r="5">
      <c t="s" s="4" r="A5">
        <v>230</v>
      </c>
      <c t="n" s="7" r="H5">
        <v>2500</v>
      </c>
      <c t="n" s="7" r="J5">
        <v>2500</v>
      </c>
    </row>
    <row spans="1:12" r="6">
      <c t="s" s="4" r="A6">
        <v>320</v>
      </c>
      <c t="n" s="5" r="I6">
        <v>1500000</v>
      </c>
    </row>
    <row spans="1:12" r="7">
      <c t="s" s="4" r="A7">
        <v>321</v>
      </c>
      <c t="n" s="7" r="I7">
        <v>71421</v>
      </c>
    </row>
    <row spans="1:12" r="8">
      <c t="s" s="4" r="A8">
        <v>322</v>
      </c>
      <c t="s" s="4" r="J8">
        <v>323</v>
      </c>
    </row>
    <row spans="1:12" r="9">
      <c t="s" s="4" r="A9">
        <v>128</v>
      </c>
    </row>
    <row spans="1:12" r="10">
      <c t="s" s="3" r="A10">
        <v>318</v>
      </c>
    </row>
    <row spans="1:12" r="11">
      <c t="s" s="4" r="A11">
        <v>324</v>
      </c>
      <c t="n" s="5" r="I11">
        <v>7374852</v>
      </c>
      <c t="n" s="5" r="K11">
        <v>1500000</v>
      </c>
    </row>
    <row spans="1:12" r="12">
      <c t="s" s="4" r="A12">
        <v>263</v>
      </c>
    </row>
    <row spans="1:12" r="13">
      <c t="s" s="3" r="A13">
        <v>318</v>
      </c>
    </row>
    <row spans="1:12" r="14">
      <c t="s" s="4" r="A14">
        <v>325</v>
      </c>
      <c t="n" s="5" r="D14">
        <v>225011</v>
      </c>
      <c t="n" s="5" r="I14">
        <v>225011</v>
      </c>
    </row>
    <row spans="1:12" r="15">
      <c t="s" s="4" r="A15">
        <v>127</v>
      </c>
    </row>
    <row spans="1:12" r="16">
      <c t="s" s="3" r="A16">
        <v>318</v>
      </c>
    </row>
    <row spans="1:12" r="17">
      <c t="s" s="4" r="A17">
        <v>324</v>
      </c>
      <c t="n" s="5" r="C17">
        <v>1875000</v>
      </c>
    </row>
    <row spans="1:12" r="18">
      <c t="s" s="4" r="A18">
        <v>326</v>
      </c>
    </row>
    <row spans="1:12" r="19">
      <c t="s" s="3" r="A19">
        <v>318</v>
      </c>
    </row>
    <row spans="1:12" r="20">
      <c t="s" s="4" r="A20">
        <v>324</v>
      </c>
      <c t="n" s="5" r="I20">
        <v>350000</v>
      </c>
    </row>
    <row spans="1:12" r="21">
      <c t="s" s="4" r="A21">
        <v>327</v>
      </c>
    </row>
    <row spans="1:12" r="22">
      <c t="s" s="3" r="A22">
        <v>318</v>
      </c>
    </row>
    <row spans="1:12" r="23">
      <c t="s" s="4" r="A23">
        <v>328</v>
      </c>
      <c t="s" s="4" r="G23">
        <v>304</v>
      </c>
    </row>
    <row spans="1:12" r="24">
      <c t="s" s="4" r="A24">
        <v>231</v>
      </c>
      <c t="n" s="7" r="G24">
        <v>1500000</v>
      </c>
    </row>
    <row spans="1:12" r="25">
      <c t="s" s="4" r="A25">
        <v>329</v>
      </c>
    </row>
    <row spans="1:12" r="26">
      <c t="s" s="3" r="A26">
        <v>318</v>
      </c>
    </row>
    <row spans="1:12" r="27">
      <c t="s" s="4" r="A27">
        <v>328</v>
      </c>
      <c t="s" s="4" r="C27">
        <v>304</v>
      </c>
      <c t="s" s="4" r="E27">
        <v>304</v>
      </c>
    </row>
    <row spans="1:12" r="28">
      <c t="s" s="4" r="A28">
        <v>231</v>
      </c>
      <c t="n" s="7" r="C28">
        <v>1500000</v>
      </c>
    </row>
    <row spans="1:12" r="29">
      <c t="s" s="4" r="A29">
        <v>330</v>
      </c>
    </row>
    <row spans="1:12" r="30">
      <c t="s" s="3" r="A30">
        <v>318</v>
      </c>
    </row>
    <row spans="1:12" r="31">
      <c t="s" s="4" r="A31">
        <v>331</v>
      </c>
      <c t="n" s="7" r="C31">
        <v>1</v>
      </c>
      <c t="n" s="7" r="E31">
        <v>1</v>
      </c>
    </row>
    <row spans="1:12" r="32">
      <c t="s" s="4" r="A32">
        <v>332</v>
      </c>
    </row>
    <row spans="1:12" r="33">
      <c t="s" s="3" r="A33">
        <v>318</v>
      </c>
    </row>
    <row spans="1:12" r="34">
      <c t="s" s="4" r="A34">
        <v>333</v>
      </c>
      <c t="n" s="11" r="C34">
        <v>1.25</v>
      </c>
    </row>
    <row spans="1:12" r="35">
      <c t="s" s="4" r="A35">
        <v>334</v>
      </c>
    </row>
    <row spans="1:12" r="36">
      <c t="s" s="3" r="A36">
        <v>318</v>
      </c>
    </row>
    <row spans="1:12" r="37">
      <c t="s" s="4" r="A37">
        <v>333</v>
      </c>
      <c t="n" s="5" r="C37">
        <v>1</v>
      </c>
    </row>
    <row spans="1:12" r="38">
      <c t="s" s="4" r="A38">
        <v>232</v>
      </c>
    </row>
    <row spans="1:12" r="39">
      <c t="s" s="3" r="A39">
        <v>318</v>
      </c>
    </row>
    <row spans="1:12" r="40">
      <c t="s" s="4" r="A40">
        <v>221</v>
      </c>
      <c t="n" s="7" r="E40">
        <v>2300000</v>
      </c>
      <c t="n" s="7" r="F40">
        <v>2300000</v>
      </c>
      <c t="n" s="7" r="I40">
        <v>2300000</v>
      </c>
      <c t="n" s="7" r="K40">
        <v>2300000</v>
      </c>
    </row>
    <row spans="1:12" r="41">
      <c t="s" s="4" r="A41">
        <v>233</v>
      </c>
      <c t="n" s="7" r="E41">
        <v>300000</v>
      </c>
    </row>
    <row spans="1:12" r="42">
      <c t="s" s="4" r="A42">
        <v>335</v>
      </c>
      <c t="s" s="4" r="I42">
        <v>336</v>
      </c>
    </row>
    <row spans="1:12" r="43">
      <c t="s" s="4" r="A43">
        <v>230</v>
      </c>
    </row>
    <row spans="1:12" r="44">
      <c t="s" s="3" r="A44">
        <v>318</v>
      </c>
    </row>
    <row spans="1:12" r="45">
      <c t="s" s="4" r="A45">
        <v>328</v>
      </c>
      <c t="s" s="4" r="D45">
        <v>304</v>
      </c>
      <c t="s" s="4" r="I45">
        <v>304</v>
      </c>
    </row>
    <row spans="1:12" r="46">
      <c t="s" s="4" r="A46">
        <v>231</v>
      </c>
      <c t="n" s="7" r="I46">
        <v>1500000</v>
      </c>
      <c t="n" s="7" r="K46">
        <v>1500000</v>
      </c>
    </row>
    <row spans="1:12" r="47">
      <c t="s" s="4" r="A47">
        <v>235</v>
      </c>
    </row>
    <row spans="1:12" r="48">
      <c t="s" s="3" r="A48">
        <v>318</v>
      </c>
    </row>
    <row spans="1:12" r="49">
      <c t="s" s="4" r="A49">
        <v>328</v>
      </c>
      <c t="s" s="4" r="L49">
        <v>304</v>
      </c>
    </row>
    <row spans="1:12" r="50">
      <c t="s" s="4" r="A50">
        <v>236</v>
      </c>
      <c t="n" s="7" r="L50">
        <v>1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37</v>
      </c>
      <c t="s" s="2" r="B1">
        <v>68</v>
      </c>
      <c t="s" s="2" r="D1">
        <v>1</v>
      </c>
    </row>
    <row spans="1:5" r="2">
      <c t="s" s="2" r="B2">
        <v>2</v>
      </c>
      <c t="s" s="2" r="C2">
        <v>69</v>
      </c>
      <c t="s" s="2" r="D2">
        <v>2</v>
      </c>
      <c t="s" s="2" r="E2">
        <v>69</v>
      </c>
    </row>
    <row spans="1:5" r="3">
      <c t="s" s="3" r="A3">
        <v>338</v>
      </c>
    </row>
    <row spans="1:5" r="4">
      <c t="s" s="4" r="A4">
        <v>339</v>
      </c>
      <c t="n" s="7" r="B4">
        <v>320088</v>
      </c>
      <c t="n" s="7" r="C4">
        <v>26553</v>
      </c>
      <c t="n" s="7" r="D4">
        <v>910691</v>
      </c>
      <c t="n" s="7" r="E4">
        <v>55480</v>
      </c>
    </row>
    <row spans="1:5" r="5">
      <c t="s" s="4" r="A5">
        <v>340</v>
      </c>
    </row>
    <row spans="1:5" r="6">
      <c t="s" s="3" r="A6">
        <v>338</v>
      </c>
    </row>
    <row spans="1:5" r="7">
      <c t="s" s="4" r="A7">
        <v>339</v>
      </c>
      <c t="n" s="5" r="B7">
        <v>320088</v>
      </c>
      <c t="n" s="5" r="C7">
        <v>26553</v>
      </c>
      <c t="n" s="5" r="D7">
        <v>910691</v>
      </c>
      <c t="n" s="5" r="E7">
        <v>55480</v>
      </c>
    </row>
    <row spans="1:5" r="8">
      <c t="s" s="4" r="A8">
        <v>341</v>
      </c>
    </row>
    <row spans="1:5" r="9">
      <c t="s" s="3" r="A9">
        <v>338</v>
      </c>
    </row>
    <row spans="1:5" r="10">
      <c t="s" s="4" r="A10">
        <v>339</v>
      </c>
      <c t="n" s="5" r="B10">
        <v>70228</v>
      </c>
      <c t="n" s="5" r="C10">
        <v>5975</v>
      </c>
      <c t="n" s="5" r="D10">
        <v>106684</v>
      </c>
      <c t="n" s="5" r="E10">
        <v>12069</v>
      </c>
    </row>
    <row spans="1:5" r="11">
      <c t="s" s="4" r="A11">
        <v>342</v>
      </c>
    </row>
    <row spans="1:5" r="12">
      <c t="s" s="3" r="A12">
        <v>338</v>
      </c>
    </row>
    <row spans="1:5" r="13">
      <c t="s" s="4" r="A13">
        <v>339</v>
      </c>
      <c t="n" s="5" r="B13">
        <v>199179</v>
      </c>
      <c t="n" s="5" r="C13">
        <v>19818</v>
      </c>
      <c t="n" s="5" r="D13">
        <v>282478</v>
      </c>
      <c t="n" s="5" r="E13">
        <v>41878</v>
      </c>
    </row>
    <row spans="1:5" r="14">
      <c t="s" s="4" r="A14">
        <v>343</v>
      </c>
    </row>
    <row spans="1:5" r="15">
      <c t="s" s="3" r="A15">
        <v>338</v>
      </c>
    </row>
    <row spans="1:5" r="16">
      <c t="s" s="4" r="A16">
        <v>339</v>
      </c>
      <c t="n" s="7" r="B16">
        <v>50681</v>
      </c>
      <c t="n" s="7" r="C16">
        <v>760</v>
      </c>
      <c t="n" s="7" r="D16">
        <v>521529</v>
      </c>
      <c t="n" s="7" r="E16">
        <v>15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7</v>
      </c>
      <c t="s" s="2" r="B1">
        <v>2</v>
      </c>
      <c t="s" s="2" r="C1">
        <v>25</v>
      </c>
    </row>
    <row spans="1:3" r="2">
      <c t="s" s="4" r="A2">
        <v>58</v>
      </c>
      <c t="n" s="8" r="B2">
        <v>0.01</v>
      </c>
      <c t="n" s="8" r="C2">
        <v>0.01</v>
      </c>
    </row>
    <row spans="1:3" r="3">
      <c t="s" s="4" r="A3">
        <v>59</v>
      </c>
      <c t="n" s="5" r="B3">
        <v>200000000</v>
      </c>
      <c t="n" s="5" r="C3">
        <v>200000000</v>
      </c>
    </row>
    <row spans="1:3" r="4">
      <c t="s" s="4" r="A4">
        <v>60</v>
      </c>
      <c t="n" s="5" r="B4">
        <v>10719272</v>
      </c>
      <c t="n" s="5" r="C4">
        <v>493178</v>
      </c>
    </row>
    <row spans="1:3" r="5">
      <c t="s" s="4" r="A5">
        <v>61</v>
      </c>
      <c t="n" s="5" r="B5">
        <v>10719272</v>
      </c>
      <c t="n" s="5" r="C5">
        <v>493178</v>
      </c>
    </row>
    <row spans="1:3" r="6">
      <c t="s" s="4" r="A6">
        <v>56</v>
      </c>
    </row>
    <row spans="1:3" r="7">
      <c t="s" s="4" r="A7">
        <v>62</v>
      </c>
      <c t="n" s="8" r="B7">
        <v>0.01</v>
      </c>
      <c t="n" s="8" r="C7">
        <v>0.01</v>
      </c>
    </row>
    <row spans="1:3" r="8">
      <c t="s" s="4" r="A8">
        <v>63</v>
      </c>
      <c t="n" s="5" r="B8">
        <v>6000000</v>
      </c>
      <c t="n" s="5" r="C8">
        <v>6000000</v>
      </c>
    </row>
    <row spans="1:3" r="9">
      <c t="s" s="4" r="A9">
        <v>64</v>
      </c>
      <c t="n" s="5" r="B9">
        <v>0</v>
      </c>
      <c t="n" s="5" r="C9">
        <v>3999864</v>
      </c>
    </row>
    <row spans="1:3" r="10">
      <c t="s" s="4" r="A10">
        <v>65</v>
      </c>
      <c t="n" s="5" r="B10">
        <v>0</v>
      </c>
      <c t="n" s="5" r="C10">
        <v>3999864</v>
      </c>
    </row>
    <row spans="1:3" r="11">
      <c t="s" s="4" r="A11">
        <v>66</v>
      </c>
      <c t="n" s="7" r="B11">
        <v>0</v>
      </c>
      <c t="n" s="7" r="C11">
        <v>79997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44</v>
      </c>
      <c t="s" s="2" r="B1">
        <v>214</v>
      </c>
      <c t="s" s="2" r="C1">
        <v>214</v>
      </c>
      <c t="s" s="2" r="D1">
        <v>345</v>
      </c>
      <c t="s" s="2" r="E1">
        <v>346</v>
      </c>
      <c t="s" s="2" r="F1">
        <v>2</v>
      </c>
      <c t="s" s="2" r="G1">
        <v>69</v>
      </c>
      <c t="s" s="2" r="H1">
        <v>2</v>
      </c>
      <c t="s" s="2" r="I1">
        <v>69</v>
      </c>
      <c t="s" s="2" r="J1">
        <v>25</v>
      </c>
    </row>
    <row spans="1:10" r="2">
      <c t="s" s="3" r="A2">
        <v>338</v>
      </c>
    </row>
    <row spans="1:10" r="3">
      <c t="s" s="4" r="A3">
        <v>347</v>
      </c>
      <c t="n" s="7" r="F3">
        <v>320088</v>
      </c>
      <c t="n" s="7" r="G3">
        <v>26553</v>
      </c>
      <c t="n" s="7" r="H3">
        <v>910691</v>
      </c>
      <c t="n" s="7" r="I3">
        <v>55480</v>
      </c>
    </row>
    <row spans="1:10" r="4">
      <c t="s" s="4" r="A4">
        <v>125</v>
      </c>
      <c t="n" s="5" r="H4">
        <v>300000</v>
      </c>
      <c t="n" s="5" r="I4">
        <v>0</v>
      </c>
    </row>
    <row spans="1:10" r="5">
      <c t="s" s="4" r="A5">
        <v>348</v>
      </c>
      <c t="n" s="7" r="H5">
        <v>12142526</v>
      </c>
      <c t="n" s="5" r="I5">
        <v>0</v>
      </c>
    </row>
    <row spans="1:10" r="6">
      <c t="s" s="4" r="A6">
        <v>349</v>
      </c>
      <c t="n" s="5" r="B6">
        <v>422500</v>
      </c>
    </row>
    <row spans="1:10" r="7">
      <c t="s" s="4" r="A7">
        <v>350</v>
      </c>
      <c t="n" s="7" r="B7">
        <v>4225</v>
      </c>
    </row>
    <row spans="1:10" r="8">
      <c t="s" s="4" r="A8">
        <v>351</v>
      </c>
    </row>
    <row spans="1:10" r="9">
      <c t="s" s="3" r="A9">
        <v>338</v>
      </c>
    </row>
    <row spans="1:10" r="10">
      <c t="s" s="4" r="A10">
        <v>352</v>
      </c>
      <c t="n" s="5" r="B10">
        <v>3272500</v>
      </c>
      <c t="n" s="5" r="C10">
        <v>3272500</v>
      </c>
    </row>
    <row spans="1:10" r="11">
      <c t="s" s="4" r="A11">
        <v>353</v>
      </c>
      <c t="n" s="8" r="B11">
        <v>6.6</v>
      </c>
      <c t="n" s="8" r="C11">
        <v>6.6</v>
      </c>
    </row>
    <row spans="1:10" r="12">
      <c t="s" s="4" r="A12">
        <v>354</v>
      </c>
      <c t="s" s="4" r="B12">
        <v>355</v>
      </c>
    </row>
    <row spans="1:10" r="13">
      <c t="s" s="4" r="A13">
        <v>356</v>
      </c>
      <c t="s" s="4" r="C13">
        <v>357</v>
      </c>
    </row>
    <row spans="1:10" r="14">
      <c t="s" s="4" r="A14">
        <v>358</v>
      </c>
    </row>
    <row spans="1:10" r="15">
      <c t="s" s="3" r="A15">
        <v>338</v>
      </c>
    </row>
    <row spans="1:10" r="16">
      <c t="s" s="4" r="A16">
        <v>125</v>
      </c>
      <c t="n" s="7" r="B16">
        <v>2100000</v>
      </c>
    </row>
    <row spans="1:10" r="17">
      <c t="s" s="4" r="A17">
        <v>359</v>
      </c>
    </row>
    <row spans="1:10" r="18">
      <c t="s" s="3" r="A18">
        <v>338</v>
      </c>
    </row>
    <row spans="1:10" r="19">
      <c t="s" s="4" r="A19">
        <v>360</v>
      </c>
      <c t="n" s="5" r="F19">
        <v>1355000</v>
      </c>
      <c t="n" s="5" r="H19">
        <v>1355000</v>
      </c>
    </row>
    <row spans="1:10" r="20">
      <c t="s" s="4" r="A20">
        <v>361</v>
      </c>
      <c t="n" s="5" r="F20">
        <v>879571</v>
      </c>
      <c t="n" s="5" r="H20">
        <v>879571</v>
      </c>
    </row>
    <row spans="1:10" r="21">
      <c t="s" s="4" r="A21">
        <v>362</v>
      </c>
      <c t="s" s="4" r="H21">
        <v>363</v>
      </c>
    </row>
    <row spans="1:10" r="22">
      <c t="s" s="4" r="A22">
        <v>364</v>
      </c>
      <c t="n" s="5" r="F22">
        <v>3457750</v>
      </c>
    </row>
    <row spans="1:10" r="23">
      <c t="s" s="4" r="A23">
        <v>340</v>
      </c>
    </row>
    <row spans="1:10" r="24">
      <c t="s" s="3" r="A24">
        <v>338</v>
      </c>
    </row>
    <row spans="1:10" r="25">
      <c t="s" s="4" r="A25">
        <v>347</v>
      </c>
      <c t="n" s="7" r="F25">
        <v>320088</v>
      </c>
      <c t="n" s="7" r="G25">
        <v>26553</v>
      </c>
      <c t="n" s="7" r="H25">
        <v>910691</v>
      </c>
      <c t="n" s="7" r="I25">
        <v>55480</v>
      </c>
    </row>
    <row spans="1:10" r="26">
      <c t="s" s="4" r="A26">
        <v>365</v>
      </c>
      <c t="n" s="5" r="H26">
        <v>1406887</v>
      </c>
    </row>
    <row spans="1:10" r="27">
      <c t="s" s="4" r="A27">
        <v>366</v>
      </c>
      <c t="n" s="8" r="H27">
        <v>2.83</v>
      </c>
    </row>
    <row spans="1:10" r="28">
      <c t="s" s="4" r="A28">
        <v>367</v>
      </c>
      <c t="n" s="8" r="H28">
        <v>3.47</v>
      </c>
    </row>
    <row spans="1:10" r="29">
      <c t="s" s="4" r="A29">
        <v>368</v>
      </c>
      <c t="n" s="5" r="F29">
        <v>1704959</v>
      </c>
      <c t="n" s="5" r="H29">
        <v>1704959</v>
      </c>
    </row>
    <row spans="1:10" r="30">
      <c t="s" s="4" r="A30">
        <v>369</v>
      </c>
    </row>
    <row spans="1:10" r="31">
      <c t="s" s="3" r="A31">
        <v>338</v>
      </c>
    </row>
    <row spans="1:10" r="32">
      <c t="s" s="4" r="A32">
        <v>370</v>
      </c>
      <c t="n" s="5" r="E32">
        <v>130640</v>
      </c>
    </row>
    <row spans="1:10" r="33">
      <c t="s" s="4" r="A33">
        <v>371</v>
      </c>
      <c t="n" s="5" r="D33">
        <v>130640</v>
      </c>
    </row>
    <row spans="1:10" r="34">
      <c t="s" s="4" r="A34">
        <v>372</v>
      </c>
    </row>
    <row spans="1:10" r="35">
      <c t="s" s="3" r="A35">
        <v>338</v>
      </c>
    </row>
    <row spans="1:10" r="36">
      <c t="s" s="4" r="A36">
        <v>373</v>
      </c>
      <c t="n" s="5" r="F36">
        <v>3716355</v>
      </c>
      <c t="n" s="5" r="H36">
        <v>3716355</v>
      </c>
      <c t="n" s="5" r="J36">
        <v>33594</v>
      </c>
    </row>
    <row spans="1:10" r="37">
      <c t="s" s="4" r="A37">
        <v>263</v>
      </c>
    </row>
    <row spans="1:10" r="38">
      <c t="s" s="3" r="A38">
        <v>338</v>
      </c>
    </row>
    <row spans="1:10" r="39">
      <c t="s" s="4" r="A39">
        <v>374</v>
      </c>
      <c t="n" s="7" r="B39">
        <v>17100000</v>
      </c>
    </row>
    <row spans="1:10" r="40">
      <c t="s" s="4" r="A40">
        <v>375</v>
      </c>
      <c t="n" s="5" r="B40">
        <v>2850000</v>
      </c>
    </row>
    <row spans="1:10" r="41">
      <c t="s" s="4" r="A41">
        <v>376</v>
      </c>
      <c t="n" s="7" r="B41">
        <v>6</v>
      </c>
      <c t="n" s="7" r="C41">
        <v>6</v>
      </c>
    </row>
    <row spans="1:10" r="42">
      <c t="s" s="4" r="A42">
        <v>377</v>
      </c>
      <c t="n" s="7" r="B42">
        <v>2900000</v>
      </c>
    </row>
    <row spans="1:10" r="43">
      <c t="s" s="4" r="A43">
        <v>348</v>
      </c>
      <c t="n" s="7" r="B43">
        <v>12100000</v>
      </c>
    </row>
    <row spans="1:10" r="44">
      <c t="s" s="4" r="A44">
        <v>264</v>
      </c>
      <c t="n" s="5" r="B44">
        <v>7374852</v>
      </c>
      <c t="n" s="5" r="C44">
        <v>7374852</v>
      </c>
      <c t="n" s="5" r="F44">
        <v>7374852</v>
      </c>
      <c t="n" s="5" r="H44">
        <v>7374852</v>
      </c>
    </row>
    <row spans="1:10" r="45">
      <c t="s" s="4" r="A45">
        <v>352</v>
      </c>
      <c t="n" s="5" r="F45">
        <v>225011</v>
      </c>
      <c t="n" s="5" r="H45">
        <v>225011</v>
      </c>
    </row>
    <row spans="1:10" r="46">
      <c t="s" s="4" r="A46">
        <v>378</v>
      </c>
    </row>
    <row spans="1:10" r="47">
      <c t="s" s="3" r="A47">
        <v>338</v>
      </c>
    </row>
    <row spans="1:10" r="48">
      <c t="s" s="4" r="A48">
        <v>352</v>
      </c>
      <c t="n" s="5" r="B48">
        <v>185250</v>
      </c>
      <c t="n" s="5" r="C48">
        <v>1852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spans="1:4" r="1">
      <c t="s" s="1" r="A1">
        <v>379</v>
      </c>
      <c t="s" s="2" r="B1">
        <v>380</v>
      </c>
      <c t="s" s="2" r="C1">
        <v>1</v>
      </c>
    </row>
    <row spans="1:4" r="2">
      <c t="s" s="2" r="B2">
        <v>381</v>
      </c>
      <c t="s" s="2" r="C2">
        <v>2</v>
      </c>
      <c t="s" s="2" r="D2">
        <v>69</v>
      </c>
    </row>
    <row spans="1:4" r="3">
      <c t="s" s="3" r="A3">
        <v>382</v>
      </c>
    </row>
    <row spans="1:4" r="4">
      <c t="s" s="4" r="A4">
        <v>383</v>
      </c>
      <c t="n" s="7" r="C4">
        <v>380641</v>
      </c>
      <c t="n" s="7" r="D4">
        <v>443713</v>
      </c>
    </row>
    <row spans="1:4" r="5">
      <c t="s" s="4" r="A5">
        <v>384</v>
      </c>
    </row>
    <row spans="1:4" r="6">
      <c t="s" s="3" r="A6">
        <v>382</v>
      </c>
    </row>
    <row spans="1:4" r="7">
      <c t="s" s="4" r="A7">
        <v>385</v>
      </c>
      <c t="s" s="4" r="B7">
        <v>386</v>
      </c>
    </row>
    <row spans="1:4" r="8">
      <c t="s" s="4" r="A8">
        <v>387</v>
      </c>
      <c t="s" s="4" r="B8">
        <v>355</v>
      </c>
    </row>
    <row spans="1:4" r="9">
      <c t="s" s="4" r="A9">
        <v>388</v>
      </c>
    </row>
    <row spans="1:4" r="10">
      <c t="s" s="3" r="A10">
        <v>382</v>
      </c>
    </row>
    <row spans="1:4" r="11">
      <c t="s" s="4" r="A11">
        <v>389</v>
      </c>
      <c t="s" s="4" r="B11">
        <v>39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spans="1:6" r="1">
      <c t="s" s="1" r="A1">
        <v>391</v>
      </c>
      <c t="s" s="2" r="B1">
        <v>68</v>
      </c>
      <c t="s" s="2" r="D1">
        <v>1</v>
      </c>
    </row>
    <row spans="1:6" r="2">
      <c t="s" s="2" r="B2">
        <v>288</v>
      </c>
      <c t="s" s="2" r="C2">
        <v>315</v>
      </c>
      <c t="s" s="2" r="D2">
        <v>288</v>
      </c>
      <c t="s" s="2" r="E2">
        <v>315</v>
      </c>
      <c t="s" s="2" r="F2">
        <v>25</v>
      </c>
    </row>
    <row spans="1:6" r="3">
      <c t="s" s="3" r="A3">
        <v>392</v>
      </c>
    </row>
    <row spans="1:6" r="4">
      <c t="s" s="4" r="A4">
        <v>393</v>
      </c>
      <c t="n" s="7" r="B4">
        <v>20000</v>
      </c>
      <c t="n" s="7" r="D4">
        <v>20000</v>
      </c>
    </row>
    <row spans="1:6" r="5">
      <c t="s" s="4" r="A5">
        <v>394</v>
      </c>
      <c t="n" s="5" r="D5">
        <v>250000</v>
      </c>
    </row>
    <row spans="1:6" r="6">
      <c t="s" s="4" r="A6">
        <v>395</v>
      </c>
      <c t="n" s="5" r="B6">
        <v>-44526</v>
      </c>
      <c t="n" s="7" r="C6">
        <v>24298</v>
      </c>
      <c t="n" s="5" r="D6">
        <v>-21227</v>
      </c>
      <c t="n" s="7" r="E6">
        <v>49332</v>
      </c>
    </row>
    <row spans="1:6" r="7">
      <c t="s" s="4" r="A7">
        <v>396</v>
      </c>
      <c t="n" s="7" r="B7">
        <v>27780</v>
      </c>
      <c t="n" s="7" r="C7">
        <v>677780</v>
      </c>
      <c t="n" s="7" r="D7">
        <v>280560</v>
      </c>
      <c t="n" s="7" r="E7">
        <v>1305560</v>
      </c>
    </row>
    <row spans="1:6" r="8">
      <c t="s" s="4" r="A8">
        <v>397</v>
      </c>
      <c t="n" s="5" r="B8">
        <v>2</v>
      </c>
      <c t="n" s="5" r="D8">
        <v>2</v>
      </c>
    </row>
    <row spans="1:6" r="9">
      <c t="s" s="4" r="A9">
        <v>398</v>
      </c>
      <c t="n" s="5" r="F9">
        <v>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13</v>
      </c>
      <c t="s" s="2" r="C1">
        <v>217</v>
      </c>
    </row>
    <row spans="1:3" r="2">
      <c t="s" s="4" r="A2">
        <v>400</v>
      </c>
    </row>
    <row spans="1:3" r="3">
      <c t="s" s="3" r="A3">
        <v>401</v>
      </c>
    </row>
    <row spans="1:3" r="4">
      <c t="s" s="4" r="A4">
        <v>208</v>
      </c>
      <c t="n" s="5" r="B4">
        <v>681818</v>
      </c>
    </row>
    <row spans="1:3" r="5">
      <c t="s" s="4" r="A5">
        <v>402</v>
      </c>
    </row>
    <row spans="1:3" r="6">
      <c t="s" s="3" r="A6">
        <v>401</v>
      </c>
    </row>
    <row spans="1:3" r="7">
      <c t="s" s="4" r="A7">
        <v>236</v>
      </c>
      <c t="n" s="7" r="B7">
        <v>1000000</v>
      </c>
    </row>
    <row spans="1:3" r="8">
      <c t="s" s="4" r="A8">
        <v>335</v>
      </c>
      <c t="s" s="4" r="B8">
        <v>403</v>
      </c>
    </row>
    <row spans="1:3" r="9">
      <c t="s" s="4" r="A9">
        <v>404</v>
      </c>
    </row>
    <row spans="1:3" r="10">
      <c t="s" s="3" r="A10">
        <v>401</v>
      </c>
    </row>
    <row spans="1:3" r="11">
      <c t="s" s="4" r="A11">
        <v>208</v>
      </c>
      <c t="n" s="5" r="B11">
        <v>681818</v>
      </c>
    </row>
    <row spans="1:3" r="12">
      <c t="s" s="4" r="A12">
        <v>243</v>
      </c>
      <c t="n" s="7" r="B12">
        <v>2600000</v>
      </c>
    </row>
    <row spans="1:3" r="13">
      <c t="s" s="4" r="A13">
        <v>242</v>
      </c>
      <c t="n" s="8" r="C13">
        <v>3.79</v>
      </c>
    </row>
    <row spans="1:3" r="14">
      <c t="s" s="4" r="A14">
        <v>405</v>
      </c>
    </row>
    <row spans="1:3" r="15">
      <c t="s" s="3" r="A15">
        <v>401</v>
      </c>
    </row>
    <row spans="1:3" r="16">
      <c t="s" s="4" r="A16">
        <v>208</v>
      </c>
      <c t="n" s="5" r="B16">
        <v>1136364</v>
      </c>
    </row>
    <row spans="1:3" r="17">
      <c t="s" s="4" r="A17">
        <v>406</v>
      </c>
      <c t="n" s="7" r="B17">
        <v>5000000</v>
      </c>
    </row>
    <row spans="1:3" r="18">
      <c t="s" s="4" r="A18">
        <v>242</v>
      </c>
      <c t="n" s="8" r="B18">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319171</v>
      </c>
      <c t="n" s="7" r="C4">
        <v>272538</v>
      </c>
      <c t="n" s="7" r="D4">
        <v>503350</v>
      </c>
      <c t="n" s="7" r="E4">
        <v>572713</v>
      </c>
    </row>
    <row spans="1:5" r="5">
      <c t="s" s="4" r="A5">
        <v>72</v>
      </c>
      <c t="n" s="5" r="B5">
        <v>28195</v>
      </c>
      <c t="n" s="5" r="C5">
        <v>121899</v>
      </c>
      <c t="n" s="5" r="D5">
        <v>63436</v>
      </c>
      <c t="n" s="5" r="E5">
        <v>291149</v>
      </c>
    </row>
    <row spans="1:5" r="6">
      <c t="s" s="4" r="A6">
        <v>73</v>
      </c>
      <c t="n" s="5" r="B6">
        <v>27780</v>
      </c>
      <c t="n" s="5" r="C6">
        <v>677780</v>
      </c>
      <c t="n" s="5" r="D6">
        <v>280560</v>
      </c>
      <c t="n" s="5" r="E6">
        <v>1305560</v>
      </c>
    </row>
    <row spans="1:5" r="7">
      <c t="s" s="4" r="A7">
        <v>74</v>
      </c>
      <c t="n" s="5" r="B7">
        <v>375146</v>
      </c>
      <c t="n" s="5" r="C7">
        <v>1072217</v>
      </c>
      <c t="n" s="5" r="D7">
        <v>847346</v>
      </c>
      <c t="n" s="5" r="E7">
        <v>2169422</v>
      </c>
    </row>
    <row spans="1:5" r="8">
      <c t="s" s="3" r="A8">
        <v>75</v>
      </c>
    </row>
    <row spans="1:5" r="9">
      <c t="s" s="4" r="A9">
        <v>76</v>
      </c>
      <c t="n" s="5" r="B9">
        <v>48231</v>
      </c>
      <c t="n" s="5" r="C9">
        <v>65102</v>
      </c>
      <c t="n" s="5" r="D9">
        <v>163620</v>
      </c>
      <c t="n" s="5" r="E9">
        <v>201209</v>
      </c>
    </row>
    <row spans="1:5" r="10">
      <c t="s" s="4" r="A10">
        <v>77</v>
      </c>
      <c t="n" s="5" r="B10">
        <v>54794</v>
      </c>
      <c t="n" s="5" r="C10">
        <v>140302</v>
      </c>
      <c t="n" s="5" r="D10">
        <v>150224</v>
      </c>
      <c t="n" s="5" r="E10">
        <v>238220</v>
      </c>
    </row>
    <row spans="1:5" r="11">
      <c t="s" s="4" r="A11">
        <v>78</v>
      </c>
      <c t="n" s="5" r="B11">
        <v>999699</v>
      </c>
      <c t="n" s="5" r="C11">
        <v>1247077</v>
      </c>
      <c t="n" s="5" r="D11">
        <v>2108301</v>
      </c>
      <c t="n" s="5" r="E11">
        <v>2199868</v>
      </c>
    </row>
    <row spans="1:5" r="12">
      <c t="s" s="4" r="A12">
        <v>79</v>
      </c>
      <c t="n" s="5" r="B12">
        <v>1420219</v>
      </c>
      <c t="n" s="5" r="C12">
        <v>523120</v>
      </c>
      <c t="n" s="5" r="D12">
        <v>2079611</v>
      </c>
      <c t="n" s="5" r="E12">
        <v>1078073</v>
      </c>
    </row>
    <row spans="1:5" r="13">
      <c t="s" s="4" r="A13">
        <v>80</v>
      </c>
      <c t="n" s="5" r="B13">
        <v>905767</v>
      </c>
      <c t="n" s="5" r="C13">
        <v>546581</v>
      </c>
      <c t="n" s="5" r="D13">
        <v>1929796</v>
      </c>
      <c t="n" s="5" r="E13">
        <v>1094053</v>
      </c>
    </row>
    <row spans="1:5" r="14">
      <c t="s" s="4" r="A14">
        <v>81</v>
      </c>
      <c t="n" s="5" r="B14">
        <v>3428710</v>
      </c>
      <c t="n" s="5" r="C14">
        <v>2522182</v>
      </c>
      <c t="n" s="5" r="D14">
        <v>6431552</v>
      </c>
      <c t="n" s="5" r="E14">
        <v>4811423</v>
      </c>
    </row>
    <row spans="1:5" r="15">
      <c t="s" s="4" r="A15">
        <v>82</v>
      </c>
      <c t="n" s="5" r="B15">
        <v>-3053564</v>
      </c>
      <c t="n" s="5" r="C15">
        <v>-1449965</v>
      </c>
      <c t="n" s="5" r="D15">
        <v>-5584206</v>
      </c>
      <c t="n" s="5" r="E15">
        <v>-2642001</v>
      </c>
    </row>
    <row spans="1:5" r="16">
      <c t="s" s="3" r="A16">
        <v>83</v>
      </c>
    </row>
    <row spans="1:5" r="17">
      <c t="s" s="4" r="A17">
        <v>84</v>
      </c>
      <c t="n" s="5" r="B17">
        <v>7127</v>
      </c>
      <c t="n" s="5" r="C17">
        <v>46</v>
      </c>
      <c t="n" s="5" r="D17">
        <v>7162</v>
      </c>
      <c t="n" s="5" r="E17">
        <v>83</v>
      </c>
    </row>
    <row spans="1:5" r="18">
      <c t="s" s="4" r="A18">
        <v>85</v>
      </c>
      <c t="n" s="5" r="B18">
        <v>-1632974</v>
      </c>
      <c t="n" s="5" r="C18">
        <v>-6935</v>
      </c>
      <c t="n" s="5" r="D18">
        <v>-1729371</v>
      </c>
      <c t="n" s="5" r="E18">
        <v>-15137</v>
      </c>
    </row>
    <row spans="1:5" r="19">
      <c t="s" s="4" r="A19">
        <v>86</v>
      </c>
      <c t="n" s="5" r="B19">
        <v>-679173</v>
      </c>
      <c t="n" s="5" r="C19">
        <v>0</v>
      </c>
      <c t="n" s="5" r="D19">
        <v>-647342</v>
      </c>
      <c t="n" s="5" r="E19">
        <v>0</v>
      </c>
    </row>
    <row spans="1:5" r="20">
      <c t="s" s="4" r="A20">
        <v>87</v>
      </c>
      <c t="n" s="5" r="B20">
        <v>-2305020</v>
      </c>
      <c t="n" s="5" r="C20">
        <v>-6889</v>
      </c>
      <c t="n" s="5" r="D20">
        <v>-2369551</v>
      </c>
      <c t="n" s="5" r="E20">
        <v>-15054</v>
      </c>
    </row>
    <row spans="1:5" r="21">
      <c t="s" s="4" r="A21">
        <v>88</v>
      </c>
      <c t="n" s="5" r="B21">
        <v>-5358584</v>
      </c>
      <c t="n" s="5" r="C21">
        <v>-1456854</v>
      </c>
      <c t="n" s="5" r="D21">
        <v>-7953757</v>
      </c>
      <c t="n" s="5" r="E21">
        <v>-2657055</v>
      </c>
    </row>
    <row spans="1:5" r="22">
      <c t="s" s="4" r="A22">
        <v>89</v>
      </c>
      <c t="n" s="5" r="B22">
        <v>-72767</v>
      </c>
      <c t="n" s="5" r="C22">
        <v>-172738</v>
      </c>
      <c t="n" s="5" r="D22">
        <v>-244508</v>
      </c>
      <c t="n" s="5" r="E22">
        <v>-283553</v>
      </c>
    </row>
    <row spans="1:5" r="23">
      <c t="s" s="4" r="A23">
        <v>90</v>
      </c>
      <c t="n" s="7" r="B23">
        <v>-5431351</v>
      </c>
      <c t="n" s="7" r="C23">
        <v>-1629592</v>
      </c>
      <c t="n" s="7" r="D23">
        <v>-8198265</v>
      </c>
      <c t="n" s="7" r="E23">
        <v>-2940608</v>
      </c>
    </row>
    <row spans="1:5" r="24">
      <c t="s" s="4" r="A24">
        <v>91</v>
      </c>
      <c t="n" s="8" r="B24">
        <v>-0.84</v>
      </c>
      <c t="n" s="8" r="C24">
        <v>-4.49</v>
      </c>
      <c t="n" s="8" r="D24">
        <v>-2.35</v>
      </c>
      <c t="n" s="8" r="E24">
        <v>-8.109999999999999</v>
      </c>
    </row>
    <row spans="1:5" r="25">
      <c t="s" s="4" r="A25">
        <v>92</v>
      </c>
      <c t="n" s="5" r="B25">
        <v>6449108</v>
      </c>
      <c t="n" s="5" r="C25">
        <v>362537</v>
      </c>
      <c t="n" s="5" r="D25">
        <v>3487734</v>
      </c>
      <c t="n" s="5" r="E25">
        <v>3625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9</v>
      </c>
    </row>
    <row spans="1:3" r="3">
      <c t="s" s="3" r="A3">
        <v>94</v>
      </c>
    </row>
    <row spans="1:3" r="4">
      <c t="s" s="4" r="A4">
        <v>88</v>
      </c>
      <c t="n" s="7" r="B4">
        <v>-7953757</v>
      </c>
      <c t="n" s="7" r="C4">
        <v>-2657055</v>
      </c>
    </row>
    <row spans="1:3" r="5">
      <c t="s" s="3" r="A5">
        <v>95</v>
      </c>
    </row>
    <row spans="1:3" r="6">
      <c t="s" s="4" r="A6">
        <v>96</v>
      </c>
      <c t="n" s="5" r="B6">
        <v>207227</v>
      </c>
      <c t="n" s="5" r="C6">
        <v>320372</v>
      </c>
    </row>
    <row spans="1:3" r="7">
      <c t="s" s="4" r="A7">
        <v>97</v>
      </c>
      <c t="n" s="5" r="B7">
        <v>1525849</v>
      </c>
      <c t="n" s="5" r="C7">
        <v>0</v>
      </c>
    </row>
    <row spans="1:3" r="8">
      <c t="s" s="4" r="A8">
        <v>98</v>
      </c>
      <c t="n" s="5" r="B8">
        <v>910691</v>
      </c>
      <c t="n" s="5" r="C8">
        <v>55480</v>
      </c>
    </row>
    <row spans="1:3" r="9">
      <c t="s" s="4" r="A9">
        <v>99</v>
      </c>
      <c t="n" s="5" r="B9">
        <v>18223</v>
      </c>
      <c t="n" s="5" r="C9">
        <v>-12451</v>
      </c>
    </row>
    <row spans="1:3" r="10">
      <c t="s" s="4" r="A10">
        <v>86</v>
      </c>
      <c t="n" s="5" r="B10">
        <v>647342</v>
      </c>
      <c t="n" s="5" r="C10">
        <v>0</v>
      </c>
    </row>
    <row spans="1:3" r="11">
      <c t="s" s="3" r="A11">
        <v>100</v>
      </c>
    </row>
    <row spans="1:3" r="12">
      <c t="s" s="4" r="A12">
        <v>101</v>
      </c>
      <c t="n" s="5" r="B12">
        <v>289940</v>
      </c>
      <c t="n" s="5" r="C12">
        <v>-235395</v>
      </c>
    </row>
    <row spans="1:3" r="13">
      <c t="s" s="4" r="A13">
        <v>102</v>
      </c>
      <c t="n" s="5" r="B13">
        <v>4056</v>
      </c>
      <c t="n" s="5" r="C13">
        <v>-208392</v>
      </c>
    </row>
    <row spans="1:3" r="14">
      <c t="s" s="4" r="A14">
        <v>103</v>
      </c>
      <c t="n" s="5" r="B14">
        <v>-308042</v>
      </c>
      <c t="n" s="5" r="C14">
        <v>82734</v>
      </c>
    </row>
    <row spans="1:3" r="15">
      <c t="s" s="4" r="A15">
        <v>37</v>
      </c>
      <c t="n" s="5" r="B15">
        <v>238426</v>
      </c>
      <c t="n" s="5" r="C15">
        <v>-55930</v>
      </c>
    </row>
    <row spans="1:3" r="16">
      <c t="s" s="4" r="A16">
        <v>104</v>
      </c>
      <c t="n" s="5" r="B16">
        <v>-56912</v>
      </c>
      <c t="n" s="5" r="C16">
        <v>-21220</v>
      </c>
    </row>
    <row spans="1:3" r="17">
      <c t="s" s="4" r="A17">
        <v>40</v>
      </c>
      <c t="n" s="5" r="B17">
        <v>-104663</v>
      </c>
      <c t="n" s="5" r="C17">
        <v>128435</v>
      </c>
    </row>
    <row spans="1:3" r="18">
      <c t="s" s="4" r="A18">
        <v>105</v>
      </c>
      <c t="n" s="5" r="B18">
        <v>-4581620</v>
      </c>
      <c t="n" s="5" r="C18">
        <v>-2603422</v>
      </c>
    </row>
    <row spans="1:3" r="19">
      <c t="s" s="3" r="A19">
        <v>106</v>
      </c>
    </row>
    <row spans="1:3" r="20">
      <c t="s" s="4" r="A20">
        <v>107</v>
      </c>
      <c t="n" s="5" r="B20">
        <v>-25673</v>
      </c>
      <c t="n" s="5" r="C20">
        <v>-34699</v>
      </c>
    </row>
    <row spans="1:3" r="21">
      <c t="s" s="4" r="A21">
        <v>108</v>
      </c>
      <c t="n" s="5" r="B21">
        <v>-25673</v>
      </c>
      <c t="n" s="5" r="C21">
        <v>-34699</v>
      </c>
    </row>
    <row spans="1:3" r="22">
      <c t="s" s="3" r="A22">
        <v>109</v>
      </c>
    </row>
    <row spans="1:3" r="23">
      <c t="s" s="4" r="A23">
        <v>110</v>
      </c>
      <c t="n" s="5" r="B23">
        <v>0</v>
      </c>
      <c t="n" s="5" r="C23">
        <v>1937902</v>
      </c>
    </row>
    <row spans="1:3" r="24">
      <c t="s" s="4" r="A24">
        <v>111</v>
      </c>
      <c t="n" s="5" r="B24">
        <v>1388815</v>
      </c>
      <c t="n" s="5" r="C24">
        <v>0</v>
      </c>
    </row>
    <row spans="1:3" r="25">
      <c t="s" s="4" r="A25">
        <v>112</v>
      </c>
      <c t="n" s="5" r="B25">
        <v>750000</v>
      </c>
      <c t="n" s="5" r="C25">
        <v>0</v>
      </c>
    </row>
    <row spans="1:3" r="26">
      <c t="s" s="4" r="A26">
        <v>113</v>
      </c>
      <c t="n" s="5" r="B26">
        <v>102</v>
      </c>
      <c t="n" s="5" r="C26">
        <v>0</v>
      </c>
    </row>
    <row spans="1:3" r="27">
      <c t="s" s="4" r="A27">
        <v>114</v>
      </c>
      <c t="n" s="5" r="B27">
        <v>12142526</v>
      </c>
      <c t="n" s="5" r="C27">
        <v>0</v>
      </c>
    </row>
    <row spans="1:3" r="28">
      <c t="s" s="4" r="A28">
        <v>115</v>
      </c>
      <c t="n" s="5" r="B28">
        <v>-152500</v>
      </c>
      <c t="n" s="5" r="C28">
        <v>-2500</v>
      </c>
    </row>
    <row spans="1:3" r="29">
      <c t="s" s="4" r="A29">
        <v>116</v>
      </c>
      <c t="n" s="5" r="B29">
        <v>-55358</v>
      </c>
      <c t="n" s="5" r="C29">
        <v>-55494</v>
      </c>
    </row>
    <row spans="1:3" r="30">
      <c t="s" s="4" r="A30">
        <v>117</v>
      </c>
      <c t="n" s="5" r="B30">
        <v>14073585</v>
      </c>
      <c t="n" s="5" r="C30">
        <v>1879908</v>
      </c>
    </row>
    <row spans="1:3" r="31">
      <c t="s" s="4" r="A31">
        <v>118</v>
      </c>
      <c t="n" s="5" r="B31">
        <v>9466292</v>
      </c>
      <c t="n" s="5" r="C31">
        <v>-758213</v>
      </c>
    </row>
    <row spans="1:3" r="32">
      <c t="s" s="4" r="A32">
        <v>119</v>
      </c>
      <c t="n" s="5" r="B32">
        <v>749517</v>
      </c>
      <c t="n" s="5" r="C32">
        <v>1400345</v>
      </c>
    </row>
    <row spans="1:3" r="33">
      <c t="s" s="4" r="A33">
        <v>120</v>
      </c>
      <c t="n" s="5" r="B33">
        <v>10215809</v>
      </c>
      <c t="n" s="5" r="C33">
        <v>642132</v>
      </c>
    </row>
    <row spans="1:3" r="34">
      <c t="s" s="3" r="A34">
        <v>121</v>
      </c>
    </row>
    <row spans="1:3" r="35">
      <c t="s" s="4" r="A35">
        <v>122</v>
      </c>
      <c t="n" s="5" r="B35">
        <v>203163</v>
      </c>
      <c t="n" s="5" r="C35">
        <v>20257</v>
      </c>
    </row>
    <row spans="1:3" r="36">
      <c t="s" s="3" r="A36">
        <v>123</v>
      </c>
    </row>
    <row spans="1:3" r="37">
      <c t="s" s="4" r="A37">
        <v>124</v>
      </c>
      <c t="n" s="5" r="B37">
        <v>76745</v>
      </c>
      <c t="n" s="5" r="C37">
        <v>0</v>
      </c>
    </row>
    <row spans="1:3" r="38">
      <c t="s" s="4" r="A38">
        <v>125</v>
      </c>
      <c t="n" s="5" r="B38">
        <v>300000</v>
      </c>
      <c t="n" s="5" r="C38">
        <v>0</v>
      </c>
    </row>
    <row spans="1:3" r="39">
      <c t="s" s="4" r="A39">
        <v>126</v>
      </c>
      <c t="n" s="5" r="B39">
        <v>8183661</v>
      </c>
      <c t="n" s="5" r="C39">
        <v>0</v>
      </c>
    </row>
    <row spans="1:3" r="40">
      <c t="s" s="4" r="A40">
        <v>127</v>
      </c>
    </row>
    <row spans="1:3" r="41">
      <c t="s" s="3" r="A41">
        <v>123</v>
      </c>
    </row>
    <row spans="1:3" r="42">
      <c t="s" s="4" r="A42">
        <v>125</v>
      </c>
      <c t="n" s="5" r="B42">
        <v>2100000</v>
      </c>
      <c t="n" s="5" r="C42">
        <v>0</v>
      </c>
    </row>
    <row spans="1:3" r="43">
      <c t="s" s="4" r="A43">
        <v>128</v>
      </c>
    </row>
    <row spans="1:3" r="44">
      <c t="s" s="3" r="A44">
        <v>123</v>
      </c>
    </row>
    <row spans="1:3" r="45">
      <c t="s" s="4" r="A45">
        <v>125</v>
      </c>
      <c t="n" s="7" r="B45">
        <v>3000000</v>
      </c>
      <c t="n" s="7" r="C4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vt:lpstr>
      <vt:lpstr>Condensed Balance Sheets (Paren</vt:lpstr>
      <vt:lpstr>Condensed Statements of Operati</vt:lpstr>
      <vt:lpstr>Condensed Statements of Cash Fl</vt:lpstr>
      <vt:lpstr>Organization</vt:lpstr>
      <vt:lpstr>Liquidity and management's plan</vt:lpstr>
      <vt:lpstr>Summary of significant accounti</vt:lpstr>
      <vt:lpstr>Fair value measurements</vt:lpstr>
      <vt:lpstr>Series A redeemable convertible</vt:lpstr>
      <vt:lpstr>Debt</vt:lpstr>
      <vt:lpstr>Stockholders' equity (deficit)</vt:lpstr>
      <vt:lpstr>Commitments and contingencies</vt:lpstr>
      <vt:lpstr>License agreements, research co</vt:lpstr>
      <vt:lpstr>Related person transactions</vt:lpstr>
      <vt:lpstr>Subsequent events</vt:lpstr>
      <vt:lpstr>Summary of significant accoun17</vt:lpstr>
      <vt:lpstr>Summary of significant accoun18</vt:lpstr>
      <vt:lpstr>Fair value measurements (Tables</vt:lpstr>
      <vt:lpstr>Stockholders' equity (deficit) </vt:lpstr>
      <vt:lpstr>Organization (Details Textual)</vt:lpstr>
      <vt:lpstr>Liquidity and management's pl22</vt:lpstr>
      <vt:lpstr>Summary of significant accoun23</vt:lpstr>
      <vt:lpstr>Summary of significant accoun24</vt:lpstr>
      <vt:lpstr>Fair value measurements (Detail</vt:lpstr>
      <vt:lpstr>Fair value measurements (Deta26</vt:lpstr>
      <vt:lpstr>Series A redeemable convertib27</vt:lpstr>
      <vt:lpstr>Debt (Details Textual)</vt:lpstr>
      <vt:lpstr>Stockholders' equity (deficit29</vt:lpstr>
      <vt:lpstr>Stockholders' equity (deficit30</vt:lpstr>
      <vt:lpstr>Commitments and contingencies (</vt:lpstr>
      <vt:lpstr>License agreements, research 32</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33:11Z</dcterms:created>
  <dcterms:modified xmlns:dcterms="http://purl.org/dc/terms/" xmlns:xsi="http://www.w3.org/2001/XMLSchema-instance" xsi:type="dcterms:W3CDTF">2015-08-14T18:33:11Z</dcterms:modified>
  <dc:title xmlns:dc="http://purl.org/dc/elements/1.1/">Untitled</dc:title>
  <dc:description xmlns:dc="http://purl.org/dc/elements/1.1/"/>
  <dc:subject xmlns:dc="http://purl.org/dc/elements/1.1/"/>
  <cp:keywords/>
  <cp:category/>
</cp:coreProperties>
</file>